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Pa" sheetId="5" r:id="rId5"/>
    <s:sheet name="Consolidated Statements Of Cash" sheetId="6" r:id="rId6"/>
    <s:sheet name="Summary Of Significant Accounti" sheetId="7" r:id="rId7"/>
    <s:sheet name="Fair Value Measurements" sheetId="8" r:id="rId8"/>
    <s:sheet name="Financial Instruments" sheetId="9" r:id="rId9"/>
    <s:sheet name="Income Taxes" sheetId="10" r:id="rId10"/>
    <s:sheet name="Capitalization" sheetId="11" r:id="rId11"/>
    <s:sheet name="Commitments And Contingencies" sheetId="12" r:id="rId12"/>
    <s:sheet name="Business Segment Information" sheetId="13" r:id="rId13"/>
    <s:sheet name="Retirement Plan And Other Post-" sheetId="14" r:id="rId14"/>
    <s:sheet name="Regulatory Matters" sheetId="15" r:id="rId15"/>
    <s:sheet name="Summary Of Significant Accoun16" sheetId="16" r:id="rId16"/>
    <s:sheet name="Summary Of Significant Accoun17" sheetId="17" r:id="rId17"/>
    <s:sheet name="Fair Value Measurements (Tables" sheetId="18" r:id="rId18"/>
    <s:sheet name="Financial Instruments (Tables)" sheetId="19" r:id="rId19"/>
    <s:sheet name="Income Taxes (Tables)" sheetId="20" r:id="rId20"/>
    <s:sheet name="Business Segment Information (T" sheetId="21" r:id="rId21"/>
    <s:sheet name="Retirement Plan And Other Pos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Fair Value Measurements (Narrat" sheetId="28" r:id="rId28"/>
    <s:sheet name="Fair Value Measurements (Recurr" sheetId="29" r:id="rId29"/>
    <s:sheet name="Fair Value Measurements (Fair V" sheetId="30" r:id="rId30"/>
    <s:sheet name="Financial Instruments (Narrativ" sheetId="31" r:id="rId31"/>
    <s:sheet name="Financial Instruments (Long-Ter" sheetId="32" r:id="rId32"/>
    <s:sheet name="Financial Instruments (Schedule" sheetId="33" r:id="rId33"/>
    <s:sheet name="Financial Instruments (Schedu34" sheetId="34" r:id="rId34"/>
    <s:sheet name="Income Taxes Income Taxes (Narr" sheetId="35" r:id="rId35"/>
    <s:sheet name="Income Taxes (Components Of Fed" sheetId="36" r:id="rId36"/>
    <s:sheet name="Income Taxes (Schedule Of Incom" sheetId="37" r:id="rId37"/>
    <s:sheet name="Capitalization (Details)" sheetId="38" r:id="rId38"/>
    <s:sheet name="Commitments And Contingencies (" sheetId="39" r:id="rId39"/>
    <s:sheet name="Business Segment Information (N" sheetId="40" r:id="rId40"/>
    <s:sheet name="Business Segment Information (F" sheetId="41" r:id="rId41"/>
    <s:sheet name="Retirement Plan And Other Pos42" sheetId="42" r:id="rId42"/>
    <s:sheet name="Retirement Plan And Other Pos43" sheetId="43" r:id="rId43"/>
    <s:sheet name="Regulatory Matters (Details)" sheetId="44" r:id="rId44"/>
  </s:sheets>
  <s:definedNames/>
  <s:calcPr calcId="124519" calcMode="auto" fullCalcOnLoad="1"/>
</s:workbook>
</file>

<file path=xl/sharedStrings.xml><?xml version="1.0" encoding="utf-8"?>
<sst xmlns="http://schemas.openxmlformats.org/spreadsheetml/2006/main" uniqueCount="548">
  <si>
    <t>Document And Entity Information - shares</t>
  </si>
  <si>
    <t>6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2</t>
  </si>
  <si>
    <t>Entity Registrant Name</t>
  </si>
  <si>
    <t>NATIONAL FUEL GAS CO</t>
  </si>
  <si>
    <t>Entity Central Index Key</t>
  </si>
  <si>
    <t>Current Fiscal Year End Date</t>
  </si>
  <si>
    <t>--09-30</t>
  </si>
  <si>
    <t>Entity Filer Category</t>
  </si>
  <si>
    <t>Large Accelerated Filer</t>
  </si>
  <si>
    <t>Entity Common Stock, Shares Outstanding</t>
  </si>
  <si>
    <t>Trading Symbol</t>
  </si>
  <si>
    <t>nfg</t>
  </si>
  <si>
    <t>Consolidated Statements Of Income And Earnings Reinvested In The Business (Unaudited) - USD ($) $ in Thousands</t>
  </si>
  <si>
    <t>3 Months Ended</t>
  </si>
  <si>
    <t>Mar. 31, 2015</t>
  </si>
  <si>
    <t>INCOME</t>
  </si>
  <si>
    <t>Operating Revenues</t>
  </si>
  <si>
    <t>Operating Expenses:</t>
  </si>
  <si>
    <t>Purchased Gas</t>
  </si>
  <si>
    <t>Property, Franchise and Other Taxes</t>
  </si>
  <si>
    <t>Depreciation, Depletion and Amortization</t>
  </si>
  <si>
    <t>Impairment of Oil and Gas Producing Properties</t>
  </si>
  <si>
    <t>Total Operating Expenses</t>
  </si>
  <si>
    <t>Operating Income (Loss)</t>
  </si>
  <si>
    <t>Other Income (Expense):</t>
  </si>
  <si>
    <t>Interest Income</t>
  </si>
  <si>
    <t>Other Income</t>
  </si>
  <si>
    <t>Interest Expense on Long-Term Debt</t>
  </si>
  <si>
    <t>Other Interest Expense</t>
  </si>
  <si>
    <t>Income (Loss) Before Income Taxes</t>
  </si>
  <si>
    <t>Income Tax Expense (Benefit)</t>
  </si>
  <si>
    <t>Net Income (Loss) Available for Common Stock</t>
  </si>
  <si>
    <t>EARNINGS REINVESTED IN THE BUSINESS</t>
  </si>
  <si>
    <t>Balance at Beginning of Period</t>
  </si>
  <si>
    <t>Beginning Retained Earnings Unappropriated And Current Period Net Income Loss</t>
  </si>
  <si>
    <t>Dividends on Common Stock</t>
  </si>
  <si>
    <t>Balance at March 31</t>
  </si>
  <si>
    <t>Earnings Per Common Share, Basic:</t>
  </si>
  <si>
    <t>Net Income (Loss) Available for Common Stock (in dollars per share)</t>
  </si>
  <si>
    <t>Earnings Per Common Share, Diluted:</t>
  </si>
  <si>
    <t>Weighted Average Common Shares Outstanding:</t>
  </si>
  <si>
    <t>Used in Basic Calculation (shares)</t>
  </si>
  <si>
    <t>Used in Diluted Calculation (shares)</t>
  </si>
  <si>
    <t>Dividends Per Common Share:</t>
  </si>
  <si>
    <t>Dividends Declared (in dollars per share)</t>
  </si>
  <si>
    <t>Utility and Energy Marketing [Member]</t>
  </si>
  <si>
    <t>Operation and Maintenance</t>
  </si>
  <si>
    <t>Exploration and Production and Other [Member]</t>
  </si>
  <si>
    <t>Pipeline and Storage and Gathering [Member]</t>
  </si>
  <si>
    <t>Consolidated Statements Of Comprehensive Income (Unaudited) - USD ($) $ in Thousands</t>
  </si>
  <si>
    <t>Statement of Comprehensive Income [Abstract]</t>
  </si>
  <si>
    <t>Other Comprehensive Income (Loss), Before Tax:</t>
  </si>
  <si>
    <t>Unrealized Gain (Loss) on Securities Available for Sale Arising During the Period</t>
  </si>
  <si>
    <t>Unrealized Gain (Loss) on Derivative Financial Instruments Arising During the Period</t>
  </si>
  <si>
    <t>Reclassification Adjustment for Realized (Gains) Losses on Securities Available for Sale in Net Income</t>
  </si>
  <si>
    <t>Reclassification Adjustment for Realized (Gains) Losses on Derivative Financial Instruments in Net Income</t>
  </si>
  <si>
    <t>Other Comprehensive Income (Loss), Before Tax</t>
  </si>
  <si>
    <t>Income Tax Expense (Benefit) Related to Unrealized Gain (Loss) on Securities Available for Sale Arising During the Period</t>
  </si>
  <si>
    <t>Income Tax Expense (Benefit) Related to Unrealized Gain (Loss) on Derivative Financial Instruments Arising During the Period</t>
  </si>
  <si>
    <t>Reclassification Adjustment for Income Tax Benefit (Expense) on Realized Losses (Gains) from Securities Available for Sale in Net Income</t>
  </si>
  <si>
    <t>Reclassification Adjustment for Income Tax Benefit (Expense) on Realized Losses (Gains) from Derivative Financial Instruments in Net Income</t>
  </si>
  <si>
    <t>Income Taxes – Net</t>
  </si>
  <si>
    <t>Other Comprehensive Income (Loss)</t>
  </si>
  <si>
    <t>Comprehensive Income (Loss)</t>
  </si>
  <si>
    <t>Consolidated Balance Sheets (Unaudited) - USD ($) $ in Thousands</t>
  </si>
  <si>
    <t>Sep. 30, 2015</t>
  </si>
  <si>
    <t>ASSETS</t>
  </si>
  <si>
    <t>Property, Plant and Equipment</t>
  </si>
  <si>
    <t>Less - Accumulated Depreciation, Depletion and Amortization</t>
  </si>
  <si>
    <t>Property, Plant and Equipment, Net, Total</t>
  </si>
  <si>
    <t>Current Assets</t>
  </si>
  <si>
    <t>Cash and Temporary Cash Investments</t>
  </si>
  <si>
    <t>Hedging Collateral Deposits</t>
  </si>
  <si>
    <t>[1]</t>
  </si>
  <si>
    <t>Receivables – Net of Allowance for Uncollectible Accounts of $34,236 and $29,029, Respectively</t>
  </si>
  <si>
    <t>Unbilled Revenue</t>
  </si>
  <si>
    <t>Gas Stored Underground</t>
  </si>
  <si>
    <t>Materials and Supplies - at average cost</t>
  </si>
  <si>
    <t>Unrecovered Purchased Gas Costs</t>
  </si>
  <si>
    <t>Other Current Assets</t>
  </si>
  <si>
    <t>Total Current Assets</t>
  </si>
  <si>
    <t>Other Assets</t>
  </si>
  <si>
    <t>Recoverable Future Taxes</t>
  </si>
  <si>
    <t>Unamortized Debt Expense</t>
  </si>
  <si>
    <t>Other Regulatory Assets</t>
  </si>
  <si>
    <t>Deferred Charges</t>
  </si>
  <si>
    <t>Other Investments</t>
  </si>
  <si>
    <t>Goodwill</t>
  </si>
  <si>
    <t>Prepaid Post-Retirement Benefit Costs</t>
  </si>
  <si>
    <t>Fair Value of Derivative Financial Instruments</t>
  </si>
  <si>
    <t>Other</t>
  </si>
  <si>
    <t>Total Other Assets</t>
  </si>
  <si>
    <t>Total Assets</t>
  </si>
  <si>
    <t>Capitalization:</t>
  </si>
  <si>
    <t>Common Stock, $1 Par Value Authorized - 200,000,000 Shares; Issued and Outstanding - 84,892,747 Shares and 84,594,383 Shares, Respectively</t>
  </si>
  <si>
    <t>Paid in Capital</t>
  </si>
  <si>
    <t>Earnings Reinvested in the Business</t>
  </si>
  <si>
    <t>Accumulated Other Comprehensive Income</t>
  </si>
  <si>
    <t>Total Comprehensive Shareholders’ Equity</t>
  </si>
  <si>
    <t>Long-term Debt, Net of Unamortized Discount and Debt Issuance Costs</t>
  </si>
  <si>
    <t>Total Capitalization</t>
  </si>
  <si>
    <t>Current and Accrued Liabilities</t>
  </si>
  <si>
    <t>Notes Payable to Banks and Commercial Paper</t>
  </si>
  <si>
    <t>Current Portion of Long-Term Debt</t>
  </si>
  <si>
    <t>Accounts Payable</t>
  </si>
  <si>
    <t>Amounts Payable to Customers</t>
  </si>
  <si>
    <t>Dividends Payable</t>
  </si>
  <si>
    <t>Interest Payable on Long-Term Debt</t>
  </si>
  <si>
    <t>Customer Advances</t>
  </si>
  <si>
    <t>Customer Security Deposits</t>
  </si>
  <si>
    <t>Other Accruals and Current Liabilities</t>
  </si>
  <si>
    <t>Total Current and Accrued Liabilities</t>
  </si>
  <si>
    <t>Deferred Credits</t>
  </si>
  <si>
    <t>Deferred Income Taxes</t>
  </si>
  <si>
    <t>Taxes Refundable to Customers</t>
  </si>
  <si>
    <t>Unamortized Investment Tax Credit</t>
  </si>
  <si>
    <t>Cost of Removal Regulatory Liability</t>
  </si>
  <si>
    <t>Other Regulatory Liabilities</t>
  </si>
  <si>
    <t>Pension and Other Post-Retirement Liabilities</t>
  </si>
  <si>
    <t>Asset Retirement Obligations</t>
  </si>
  <si>
    <t>Other Deferred Credits</t>
  </si>
  <si>
    <t>Total Deferred Credits</t>
  </si>
  <si>
    <t>Commitments and Contingencies (Note 6)</t>
  </si>
  <si>
    <t>Total Capitalization and Liabilities</t>
  </si>
  <si>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si>
  <si>
    <t>Consolidated Balance Sheets (Parenthetical) - USD ($) $ in Thousands</t>
  </si>
  <si>
    <t>Statement of Financial Position [Abstract]</t>
  </si>
  <si>
    <t>Receivables, Allowance for Uncollectible Accounts</t>
  </si>
  <si>
    <t>Common Stock, Par Value</t>
  </si>
  <si>
    <t>Common Stock, Shares Authorized</t>
  </si>
  <si>
    <t>Common Stock, Shares Issued</t>
  </si>
  <si>
    <t>Common Stock, Shares Outstanding</t>
  </si>
  <si>
    <t>Consolidated Statements Of Cash Flows (Unaudited) - USD ($) $ in Thousands</t>
  </si>
  <si>
    <t>OPERATING ACTIVITIES</t>
  </si>
  <si>
    <t>Adjustments to Reconcile Net Income (Loss) to Net Cash Provided by Operating Activities:</t>
  </si>
  <si>
    <t>Excess Tax Benefits Associated with Stock-Based Compensation Awards</t>
  </si>
  <si>
    <t>Stock-Based Compensation</t>
  </si>
  <si>
    <t>Change in:</t>
  </si>
  <si>
    <t>Receivables and Unbilled Revenue</t>
  </si>
  <si>
    <t>Gas Stored Underground and Materials and Supplies</t>
  </si>
  <si>
    <t>Other Liabilities</t>
  </si>
  <si>
    <t>Net Cash Provided by Operating Activities</t>
  </si>
  <si>
    <t>INVESTING ACTIVITIES</t>
  </si>
  <si>
    <t>Capital Expenditures</t>
  </si>
  <si>
    <t>Net Proceeds from Sale of Oil and Gas Producing Properties</t>
  </si>
  <si>
    <t>Net Cash Used in Investing Activities</t>
  </si>
  <si>
    <t>Financing Activities</t>
  </si>
  <si>
    <t>Changes in Notes Payable to Banks and Commercial Paper</t>
  </si>
  <si>
    <t>Dividends Paid on Common Stock</t>
  </si>
  <si>
    <t>Net Proceeds from Issuance of Common Stock</t>
  </si>
  <si>
    <t>Net Cash (Used in) Provided by Financing Activities</t>
  </si>
  <si>
    <t>Net Increase (Decrease) in Cash and Temporary Cash Investments</t>
  </si>
  <si>
    <t>Cash and Temporary Cash Investments at October 1</t>
  </si>
  <si>
    <t>Cash and Temporary Cash Investments at March 31</t>
  </si>
  <si>
    <t>Supplemental Disclosure of Cash Flow Information, Non-Cash Investing Activities:</t>
  </si>
  <si>
    <t>Non-Cash Capital Expenditures</t>
  </si>
  <si>
    <t>Receivable from Sale of Oil and Gas Producing Properties</t>
  </si>
  <si>
    <t>Summary Of Significant Accounting Policies</t>
  </si>
  <si>
    <t>Accounting Policies [Abstract]</t>
  </si>
  <si>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Due to the adoption of the authoritative guidance regarding the presentation of deferred income taxes, certain prior year amounts have been reclassified to conform with current year presentation. The Company reclassified Deferred Income Taxes of $137.2 million previously shown as Current Assets in the Company's 2015 Form 10-K to Deferred Income Taxes shown as Deferred Credits on the Consolidated Balance Sheet at September 30, 2015. 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15 , 2014 and 2013 that are included in the Company's 2015 Form 10-K. The consolidated financial statements for the year ended September 30, 2016 will be audited by the Company's independent registered public accounting firm after the end of the fiscal year. The earnings for the six months ended March 31, 2016 should not be taken as a prediction of earnings for the entire fiscal year ending September 30, 2016 . Most of the business of the Utility and Energy Marketing segments is seasonal in nature and is influenced by weather conditions. Due to the seasonal nature of the heating business in the Utility and Energy Marketing segments, earnings during the winter months normally represent a substantial part of the earnings that those segments are expected to achieve for the entire fiscal year. The Company’s business segments are discussed more fully in Note 7 – Business Segment Information. Consolidated Statement of Cash Flows. For purposes of the Consolidated Statement of Cash Flows, the Company considers all highly liquid debt instruments purchased with a maturity of generally three months or less to be cash equivalents. Hedging Collateral Deposits . Thi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 Gas Stored Underground. In the Utility segment, gas stored underground is carried at lower of cost or market,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17.5 million at March 31, 2016 , is reduced to zero by September 30 of each year as the inventory is replenished.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Capitalized costs include costs related to unproved properties, which are excluded from amortization until proved reserves are found or it is determined that the unproved properties are impaired. Such costs amounted to $163.4 million and $176.3 million at March 31, 2016 and September 30, 2015 ,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The book value of the oil and gas properties exceeded the ceiling at December 31, 2015 as well as March 31, 2016. As such, the Company recognized pre-tax impairment charges of $397.4 million and $832.9 million for the quarter and six months ended March 31, 2016, respectively. Deferred income tax benefits of $166.9 million and $349.8 million related to the impairment charges were also recognized for the quarter and six months ended March 31, 2016, respectively. In adjusting estimated future cash flows for hedging under the ceiling test at December 31, 2015 and March 31, 2016 , estimated future net cash flows were increased by $253.7 million and $252.1 million , respectively. On December 1, 2015, Seneca and IOG - CRV Marcellus, LLC (IOG), an affiliate of IOG Capital, LP, and funds managed by affiliates of Fortress Investment Group, LLC, executed a joint development agreement that allows IOG to participate in the development of certain oil and gas interests owned by Seneca in Elk, McKean and Cameron Counties, Pennsylvania. Under the terms of the agreement, Seneca and IOG will jointly participate in a program that will develop up to 80 Marcellus wells, with Seneca serving as program operator. IOG will hold an 80% working interest and is obligated to participate in the first 42 wells, and has a one-time option to participate in the remaining 38 wells that can be exercised on or before July 1, 2016. With respect to the first 42 wells, IOG has committed to fund up to $231 million to develop the joint wells. As of March 31, 2016, Seneca had received $104.9 million of cash and had recorded a $10.3 million receivable in recognition of IOG funding that is due to Seneca for costs previously incurred to develop a portion of the first 42 wells. The cash proceeds and receivable were recorded by Seneca as a $115.2 million reduction of property, plant and equipment. As the fee-owner of the property’s mineral rights, Seneca retains a 7.5% royalty interest and the remaining 20% working interest ( 26% net revenue interest) in the first 42 wells. If IOG exercises its option to participate in the remaining 38 wells, IOG has agreed to fund up to an additional $211 million to develop such joint wells. Seneca will retain a 10% royalty and the remaining 20% working interest ( 28% net revenue interest) in the remaining 38 wells. Seneca’s working interest under the agreement will increase to 85% after IOG achieves a 15% internal rate of return. Accumulated Other Comprehensive Income (Loss). The components of Accumulated Other Comprehensive Income (Loss) and changes for the quarter and six months ended March 31, 2016 and 2015,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March 31, 2016 Balance at January 1, 2016 $ 162,728 $ 5,522 $ (69,794 ) $ 98,456 Other Comprehensive Gains and Losses Before Reclassifications 19,578 12 — 19,590 Amounts Reclassified From Other Comprehensive Income (Loss) (35,635 ) (225 ) — (35,860 ) Balance at March 31, 2016 $ 146,671 $ 5,309 $ (69,794 ) $ 82,186 Six Months Ended March 31, 2016 Balance at October 1, 2015 $ 157,197 $ 5,969 $ (69,794 ) $ 93,372 Other Comprehensive Gains and Losses Before Reclassifications 64,273 (435 ) — 63,838 Amounts Reclassified From Other Comprehensive Income (Loss) (74,799 ) (225 ) — (75,024 ) Balance at March 31, 2016 $ 146,671 $ 5,309 $ (69,794 ) $ 82,186 Three Months Ended March 31, 2015 Balance at January 1, 2015 $ 170,363 $ 8,130 $ (56,020 ) $ 122,473 Other Comprehensive Gains and Losses Before Reclassifications 35,263 166 — 35,429 Amounts Reclassified From Other Comprehensive Income (Loss) (31,213 ) — — (31,213 ) Balance at March 31, 2015 $ 174,413 $ 8,296 $ (56,020 ) $ 126,689 Six Months Ended March 31, 2015 Balance at October 1, 2014 $ 43,659 $ 8,382 $ (56,020 ) $ (3,979 ) Other Comprehensive Gains and Losses Before Reclassifications 176,143 (86 ) — 176,057 Amounts Reclassified From Other Comprehensive Income (Loss) (45,389 ) — — (45,389 ) Balance at March 31, 2015 $ 174,413 $ 8,296 $ (56,020 ) $ 126,689 Reclassifications Out of Accumulated Other Comprehensive Income (Loss). The details about the reclassification adjustments out of accumulated other comprehensive income (loss) for the quarter and six months ended March 31, 2016 and 2015 are as follows (amounts in parentheses indicate debits to the income statement) (in thousands): Details About Accumulated Other Comprehensive Income (Loss) Components Amount of Gain or (Loss) Reclassified from Accumulated Other Comprehensive Income Affected Line Item in the Statement Where Net Income (Loss) is Presented Three Months Ended March 31, Six Months Ended March 31, 2016 2015 2016 2015 Gains (Losses) on Derivative Financial Instrument Cash Flow Hedges: Commodity Contracts $57,914 $53,471 $114,242 $73,508 Operating Revenues Commodity Contracts 3,530 659 4,450 4,887 Purchased Gas Foreign Currency Contracts (209 ) — (287 ) — Operation and Maintenance Expense Gains (Losses) on Securities Available for Sale 388 — 388 — Other Income 61,623 54,130 118,793 78,395 Total Before Income Tax (25,763 ) (22,917 ) (43,769 ) (33,006 ) Income Tax Expense $35,860 $31,213 $75,024 $45,389 Net of Tax Other Current Assets . The components of the Company’s Other Current Assets are as follows (in thousands): At March 31, 2016 At September 30, 2015 Prepayments $ 5,923 $ 10,743 Prepaid Property and Other Taxes 21,757 13,709 Fair Values of Firm Commitments 12,941 15,775 Regulatory Assets 16,093 20,438 $ 56,714 $ 60,665 Other Accruals and Current Liabilities . The components of the Company’s Other Accruals and Current Liabilities are as follows (in thousands): At March 31, 2016 At September 30, 2015 Accrued Capital Expenditures $ 38,299 $ 53,652 Regulatory Liabilities 20,786 5,346 Reserve for Gas Replacement 17,469 — Federal Income Taxes Payable 4,102 5,686 State Income Taxes Payable 224 1,170 Other 24,045 30,703 $ 104,925 $ 96,557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s outstanding are stock options, SARs, restricted stock units and performance shares. As the Company recognized a net loss for both the quarter and six months ended March 31, 2016, the aforementioned securities, amounting to 386,626 and 451,291 securities, were not recognized in the diluted earnings per share calculation for the quarter and six months ended March 31, 2016, respectively. For 2015, the diluted weighted average shares outstanding shown on the Consolidated Statements of Income reflects the potential dilution as a result of these securities as determined using the Treasury Stock Method. Stock options, SARs, restricted stock units and performance shares that are antidilutive are excluded from the calculation of diluted earnings per common share. There were 5 and 2,565 securities excluded as being antidilutive for the quarter and six months ended March 31, 2015 , respectively. Stock-Based Compensation. The Company granted 309,996 performance shares during the six months ended March 31, 2016 . The weighted average fair value of such performance shares was $30.71 per share for the six months ended March 31, 2016 .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six months ended March 31, 2016 must meet a performance goal related to relative return on capital over the performance cycle of October 1, 2015 to September 30, 2018.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six months ended March 31, 2016 must meet a performance goal related to relative total shareholder return over the performance cycle of October 1, 2015 to September 30, 2018. The performance goal over the performance cycle is the Company’s three-year total shareholder return relative to the three-year total shareholder return of the other companies in the Report Group. Three-year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99,843 non-performance based restricted stock units during the six months ended March 31, 2016 . The weighted average fair value of such non-performance based restricted stock units was $35.57 per share for the six months ended March 31, 2016 . Restricted stock units represent the right to receive shares of common stock of the Company (or the equivalent value in cash or a combination of cash and shares of common stock of the Company, as determined by the Company) at the end of a specified time period. These non-performance based restricted stock units do not entitle the participant to receive dividends during the vesting period. The accounting for non-performance based restricted stock units is the same as the accounting for restricted share awards, except that the fair value at the date of grant of the restricted stock units must be reduced by the present value of forgone dividends over the vesting term of the award. No stock options, SARs or restricted share awards were granted by the Company during the six months ended March 31, 2016 . New Authoritative Accounting and Financial Reporting Guidance. In May 2014, the FASB issued authoritative guidance regarding revenue recognition. The authoritative guidance provides a single, comprehensive revenue recognition model for all contracts with customers to improve comparability. The revenue standard contains principles that an entity will apply to determine the measurement of revenue and timing of when it is recognized. The original effective date of this authoritative guidance was as of the Company's first quarter of fiscal 2018. However, the FASB has delayed the effective date of the new revenue standard by one year, and the guidance will now be effective as of the Company's first quarter of fiscal 2019. The Company is currently evaluating the impact that adoption of this guidance will have on its consolidated financial statements and disclosures. In June 2014, the FASB issued authoritative guidance regarding accounting for share-based payments when the terms of an award provide that a performance target could be achieved after the employee has completed the requisite service period. This authoritative guidance requires that such performance targets that affect vesting be treated as performance conditions, meaning that the performance target should not be factored in the calculation of the award at the grant date. Compensation cost should be recognized in the period in which it becomes probable that the performance target will be achieved. This authoritative guidance will be effective as of the Company's first quarter of fiscal 2017, with early adoption permitted. The Company is currently evaluating the impact that adoption of this guidance will have on its consolidated financial statements. In July 2015, the FASB issued authoritative guidance simplifying inventory measurement by requiring companies to value inventory at the lower of cost and net realizable value. The authoritative guidance applies to all inventory other than inventory that is measured using last-in, first-out or the retail inventory method. The intention of this authoritative guidance is to eliminate some diversity in practice. This authoritative guidance will be effective as of the Company's first quarter of fiscal 2018, with early adoption permitted. The Company is currently evaluating the impact that adoption of this guidance will have on its consolidated financial statements. In November 2015, the FASB issued authoritative guidance simplifying the presentation of deferred income taxes. The authoritative guidance requires entities with a classified balance sheet to present all deferred tax assets and liabilities as noncurrent. The Company early adopted this guidance at December 31, 2015 on a retrospective basis. In January 2016, the FASB issued authoritative guidance regarding the recognition and measurement of financial assets and liabilities. The authoritative guidance primarily affects the accounting for equity investments, financial liabilities under the fair value option and the presentation and disclosure requirements for financial instruments. All equity investments in unconsolidated entities will be measured at fair value through earnings rather than through other comprehensive income. This authoritative guidance will be effective as of the Company's first quarter of fiscal 2019. The Company is currently evaluating the impact that adoption of this guidance will have on its consolidated financial statements. In February 2016, the FASB issued authoritative guidance requiring organizations that lease assets to recognize on the balance sheet the assets and liabilities for the rights and obligations created by all leases, regardless of whether they are considered to be capital leases or operating leases. The FASB’s previous authoritative guidance required organizations that lease assets to recognize on the balance sheet the assets and liabilities for the rights and obligations created by capital leases while excluding operating leases from balance sheet recognition. The new authoritative guidance will be effective as of the Company’s first quarter of fiscal 2020, with early adoption permitted. The Company is currently evaluating the impact that adoption of this guidance will have on its consolidated financial statements. In March 2016, the FASB issued authoritative guidance simplifying several aspects of the accounting for stock-based compensation. Among other things, the revised guidance specifies that the difference between the compensation recognized for financial reporting purposes and the deduction allowed for tax purposes (excess tax benefit or deficiency) shall be recognized as income tax expense or benefit in the income statement, as opposed to the current treatment where this difference is recognized as additional paid-in capital in the balance sheet. For statement of cash flows purposes, the revised guidance specifies that the excess tax benefit shall be classified along with other income tax cash flows as an item impacting cash flow from operating activities. The current guidance separates the excess tax benefit from other income tax cash flows and classifies the excess tax benefit as an item impacting cash flow from financing activities. The new authoritative guidance will be effective as of the Company’s first quarter of fiscal 2018, with early adoption permitted. The Company is currently evaluating the impact that adoption of this guidance will have on its consolidated financial statements.</t>
  </si>
  <si>
    <t>Fair Value Measurements</t>
  </si>
  <si>
    <t>Fair Value Disclosures [Abstract]</t>
  </si>
  <si>
    <t>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March 31, 2016 and September 30, 2015 . Financial assets and liabilities are classified in their entirety based on the lowest level of input that is significant to the fair value measurement. The fair value presentation for over the counter swaps combines gas and oil swaps because a significant number of the counterparties enter into both gas and oil swap agreements with the Company. Recurring Fair Value Measures At fair value as of March 31, 2016 (Thousands of Dollars) Level 1 Level 2 Level 3 Netting Adjustments (1) Total (1) Assets: Cash Equivalents – Money Market Mutual Funds $ 65,530 $ — $ — $ — $ 65,530 Derivative Financial Instruments: Commodity Futures Contracts – Gas 2,754 — — (2,754 ) — Over the Counter Swaps – Gas and Oil — 255,867 — (406 ) 255,461 Foreign Currency Contacts — — — (1,745 ) (1,745 ) Other Investments: Balanced Equity Mutual Fund 36,297 — — — 36,297 Fixed Income Mutual Fund 25,085 — — — 25,085 Common Stock – Financial Services Industry 3,942 — — — 3,942 Hedging Collateral Deposits 9,963 — — — 9,963 Total $ 143,571 $ 255,867 $ — $ (4,905 ) $ 394,533 Liabilities: Derivative Financial Instruments: Commodity Futures Contracts – Gas $ 10,311 $ — $ — $ (2,754 ) $ 7,557 Over the Counter Swaps – Gas and Oil — 2,713 — (406 ) 2,307 Foreign Currency Contracts — 1,745 — (1,745 ) — Total $ 10,311 $ 4,458 $ — $ (4,905 ) $ 9,864 Total Net Assets/(Liabilities) $ 133,260 $ 251,409 $ — $ — $ 384,669 Recurring Fair Value Measures At fair value as of September 30, 2015 (Thousands of Dollars) Level 1 Level 2 Level 3 Netting Adjustments (1) Total (1) Assets: Cash Equivalents – Money Market Mutual Funds $ 92,196 $ — $ — $ — $ 92,196 Derivative Financial Instruments: Commodity Futures Contracts – Gas 6,373 — — (6,373 ) — Over the Counter Swaps – Gas and Oil — 272,335 1,791 (808 ) 273,318 Foreign Currency Contracts — — — (2,955 ) (2,955 ) Other Investments: Balanced Equity Mutual Fund 34,884 — — — 34,884 Fixed Income Mutual Fund 8,004 — — — 8,004 Common Stock – Financial Services Industry 4,318 — — — 4,318 Other Common Stock 450 — — — 450 Hedging Collateral Deposits 11,124 — — — 11,124 Total $ 157,349 $ 272,335 $ 1,791 $ (10,136 ) $ 421,339 Liabilities: Derivative Financial Instruments: Commodity Futures Contracts – Gas $ 15,276 $ — $ — $ (6,373 ) $ 8,903 Over the Counter Swaps – Gas and Oil — 1,981 — (808 ) 1,173 Foreign Currency Contracts — 2,955 — (2,955 ) — Total $ 15,276 $ 4,936 $ — $ (10,136 ) $ 10,076 Total Net Assets/(Liabilities) $ 142,073 $ 267,399 $ 1,791 $ — $ 411,263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At March 31, 2016 and September 30, 2015 , the derivative financial instruments reported in Level 1 consist of natural gas NYMEX and ICE futures contracts used in the Company’s Energy Marketing segment. Hedging collateral deposits of $10.0 million at March 31, 2016 and $11.1 million at September 30, 2015 , which are associated with these futures contracts, have been reported in Level 1 as well. The derivative financial instruments reported in Level 2 at March 31, 2016 and September 30, 2015 consist of natural gas price swap agreements used in the Company’s Exploration and Production and Energy Marketing segments, the majority of the crude oil price swap agreements used in the Company’s Exploration and Production segment and foreign currency contracts used in the Company's Exploration and Production segment. The fair value of the Level 2 price swap agreements is based on an internal, discounted cash flow model that uses observable inputs (i.e. LIBOR based discount rates and basis differential information, if applicable, at active natural gas and crude oil trading markets). The fair value of the Level 2 foreign currency contracts is determined using the market approach based on observable market transactions of forward Canadian currency rates. The derivative financial instruments reported in Level 3 consist of a small portion of the crude oil price swap agreements used in the Company’s Exploration and Production segment at September 30, 2015 that settled prior to December 31, 2015. The fair value of the Level 3 crude oil price swap agreements was based on an internal, discounted cash flow model that uses both observable (i.e. LIBOR based discount rates) and unobservable inputs (i.e. basis differential information of crude oil trading markets with low trading volume). The accounting rules for fair value measurements and disclosures require consideration of the impact of nonperformance risk (including credit risk) from a market participant perspective in the measurement of the fair value of assets and liabilities. At March 31, 2016 ,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The tables listed below provide reconciliations of the beginning and ending net balances for assets and liabilities measured at fair value and classified as Level 3 for the quarters and six months ended March 31, 2016 and 2015 , respectively. For the quarters and six months ended March 31, 2016 and March 31, 2015 , no transfers in or out of Level 1 or Level 2 occurred. There were no purchases or sales of derivative financial instruments during the periods presented in the tables below. All settlements of the derivative financial instruments are reflected in the Gains/Losses Realized and Included in Earnings column of the tables below (amounts in parentheses indicate credits in the derivative asset/liability accounts). Fair Value Measurements Using Unobservable Inputs (Level 3) (Thousands of Dollars) Total Gains/Losses October 1, 2015 Gains/Losses Realized and Included in Earnings Gains/Losses Unrealized and Included in Other Comprehensive Income (Loss) Transfer In/Out of Level 3 March 31, 2016 Derivative Financial Instruments (2) $ 1,791 $ (2,002 ) (1) $ 211 $ — $ — (1) Amounts are reported in Operating Revenues in the Consolidated Statement of Income for the six months ended March 31, 2016 . (2) Derivative Financial Instruments are shown on a net basis. Fair Value Measurements Using Unobservable Inputs (Level 3) (Thousands of Dollars) Total Gains/Losses January 1, 2015 Gains/Losses Realized and Included in Earnings Gains/Losses Unrealized and Included in Other Comprehensive Income (Loss) Transfer In/Out of Level 3 March 31, 2015 Derivative Financial Instruments (2) $ 5,337 $ (2,949 ) (1) $ 2,438 $ — $ 4,826 (1) Amounts are reported in Operating Revenues in the Consolidated Statement of Income for the three months ended March 31, 2015 . (2) Derivative Financial Instruments are shown on a net basis. Fair Value Measurements Using Unobservable Inputs (Level 3) (Thousands of Dollars) Total Gains/Losses October 1, 2014 Gains/Losses Realized and Included in Earnings Gains/Losses Unrealized and Included in Other Comprehensive Income (Loss) Transfer In/Out of Level 3 March 31, 2015 Derivative Financial Instruments (2) $ 1,368 $ (6,804 ) (1) $ 10,262 $ — $ 4,826 (1) Amounts are reported in Operating Revenues in the Consolidated Statement of Income for the six months ended March 31, 2015 . (2) Derivative Financial Instruments are shown on a net basis.</t>
  </si>
  <si>
    <t>Financial Instruments</t>
  </si>
  <si>
    <t>Financial Instruments, Owned, at Fair Value [Abstract]</t>
  </si>
  <si>
    <t>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March 31, 2016 September 30, 2015 Carrying Amount Fair Value Carrying Amount Fair Value Long-Term Debt $ 2,085,123 $ 2,026,988 $ 2,084,009 $ 2,129,558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LIBOR for the risk 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Investments in life insurance are stated at their cash surrender values or net present value as discussed below. Investments in an equity mutual fund, a fixed income mutual fund and the stock of an insurance company (marketable equity securities), as discussed below, are stated at fair value based on quoted market prices. Other investments include cash surrender values of insurance contracts (net present value in the case of split-dollar collateral assignment arrangements) and marketable equity and fixed income securities. The values of the insurance contracts amounted to $38.9 million at March 31, 2016 and $45.3 million at September 30, 2015 . The fair value of the equity mutual fund was $36.3 million at March 31, 2016 and $34.9 million at September 30, 2015 . The gross unrealized gain on this equity mutual fund was $6.2 million at March 31, 2016 and $6.5 million at September 30, 2015 . The fair value of the fixed income mutual fund was $25.1 million at March 31, 2016 and $8.0 million at September 30, 2015 . The gross unrealized loss on this fixed income mutual fund was $0.1 million at March 31, 2016 . The fair value of the stock of an insurance company was $3.9 million at March 31, 2016 and $4.3 million at September 30, 2015 . The gross unrealized gain on this stock was $2.2 million at March 31, 2016 and $2.6 million at September 30, 2015 . The insurance contracts and marketable equity securities are primarily informal funding mechanisms for various benefit obligations the Company has to certain employees. Derivative Financial Instruments. The Company uses derivative financial instruments to manage commodity price risk in the Exploration and Production segment as well as the Energy Marketing segment. The Company enters into futures contracts and over-the-counter swap agreements for natural gas and crude oil to manage the price risk associated with forecasted sales of gas and oil.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Company also enters into futures contracts and swaps, which are accounted for as cash flow hedges, to manage the price risk associated with forecasted gas purchases. The Company enters into futures contracts and swaps to mitigate risk associated with fixed price sales commitments, fixed price purchase commitments, and the decline in value of natural gas held in storage. These instruments are accounted for as fair value hedges. The duration of the Company’s combined cash flow and fair value commodity hedges does not typically exceed 5 years while the foreign currency forward contracts do not exceed ten years. The Exploration and Production segment holds the majority of the Company’s derivative financial instruments. The derivative financial instruments held by the Energy Marketing segment are not considered to be material to the Company. The Company has presented its net derivative assets and liabilities as “Fair Value of Derivative Financial Instruments” on its Consolidated Balance Sheets at March 31, 2016 and September 30, 2015 . Substantially all of the derivative financial instruments reported on those line items relate to commodity contracts and a small portion relates to foreign currency forward contracts. Cash Flow Hedges For derivative instruments that are designated and qualify as a cash flow hedge, the effective portion of the gain or loss on the derivative is reported as a component of other comprehensive income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As of March 31, 2016 , the Company had the following commodity derivative contracts (swaps and futures contracts) outstanding: Commodity Units Natural Gas 139.5 Bcf (short positions) Natural Gas 3.1 Bcf (long positions) Crude Oil 1,467,000 Bbls (short positions) As of March 31, 2016 , the Company was hedging a total of $84.5 million of forecasted transportation costs denominated in Canadian dollars with foreign currency forward contracts (long positions). As of March 31, 2016 , the Company had $252.9 million ( $146.7 million after tax) of net hedging gains included in the accumulated other comprehensive income balance. It is expected that $180.3 million ( $104.6 million after tax) of such unrealized gains will be reclassified into the Consolidated Statement of Income within the next 12 months as the underlying hedged transaction are recorded in earnings. Refer to Note 1, under Accumulated Other Comprehensive Income (Loss), for the after-tax gain (loss) pertaining to derivative financial instruments. The Effect of Derivative Financial Instruments on the Statement of Financial Performance for the Three Months Ended March 31, 2016 and 2015 (Thousands of Dollars) Derivatives in Cash Flow Hedging Relationships Amount of Derivative Gain or (Loss) Recognized in Other Comprehensive Income (Loss) on the Consolidated Statement of Comprehensive Income (Loss) (Effective Portion) for the Three Months Ended March 31,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Three Months Ended March 31,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Three Months Ended March 31, 2016 2015 2016 2015 2016 2015 Commodity Contracts $ 30,876 $ 60,571 Operating Revenue $ 57,914 $ 53,471 Operating Revenue $ 31 $ 1,469 Commodity Contracts $ (214 ) $ 594 Purchased Gas $ 3,530 $ 659 Not Applicable $ — $ — Foreign Currency Contracts $ 3,106 $ — Operation and Maintenance Expense $ (209 ) $ — Not Applicable $ — $ — Total $ 33,768 $ 61,165 $ 61,235 $ 54,130 $ 31 $ 1,469 The Effect of Derivative Financial Instruments on the Statement of Financial Performance for the Six Months Ended March 31, 2016 and 2015 (Thousands of Dollars) Derivatives in Cash Flow Hedging Relationships Amount of Derivative Gain or (Loss) Recognized in Other Comprehensive Income (Loss) on the Consolidated Statement of Comprehensive Income (Loss) (Effective Portion) for the Six Months Ended March 31,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Six Months Ended March 31,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Six Months Ended March 31, 2016 2015 2016 2015 2016 2015 Commodity Contracts $ 96,217 $ 300,594 Operating Revenue $ 114,242 $ 73,508 Operating Revenue $ 168 $ 2,929 Commodity Contracts $ 1,999 $ 4,400 Purchased Gas $ 4,450 $ 4,887 Not Applicable $ — $ — Foreign Currency Contracts $ 923 $ — Operation and Maintenance Expense $ (287 ) $ — Not Applicable $ — $ — Total $ 99,139 $ 304,994 $ 118,405 $ 78,395 $ 168 $ 2,929 Fair Value Hedges The Company utilizes fair value hedges to mitigate risk associated with fixed price sales commitments, fixed price purchase commitments, and the decline in the value of certain natural gas held in storage. With respect to fixed price sales commitments, the Company enters into long positions to mitigate the risk of price increases for natural gas supplies that could occur after the Company enters into fixed price sales agreements with its customers. With respect to fixed price purchase commitments, the Company enters into short positions to mitigate the risk of price decreases that could occur after the Company locks into fixed price purchase deals with its suppliers. With respect to storage hedges, the Company enters into short positions to mitigate the risk of price decreases that could result in a lower of cost or market writedown of the value of natural gas in storage that is recorded in the Company’s financial statements. As of March 31, 2016 , the Company’s Energy Marketing segment had fair value hedges covering approximately 13.8 Bcf ( 13.2 Bcf of fixed price sales commitments, 0.1 Bcf of fixed price purchase commitments and 0.5 Bcf of commitments related to the withdrawal of storage gas). 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Six Months Ended March 31, 2016 (In Thousands) Amount of Gain or (Loss) on the Hedged Item Recognized in the Consolidated Statement of Income for the Six Months Ended March 31, 2016 (In Thousands) Commodity Contracts Operating Revenues $ 5,557 $ (5,557 ) Commodity Contracts Purchased Gas $ (154 ) $ 154 $ 5,403 $ (5,403 )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and applicable foreign currency forward contracts with sixteen counterparties of which fifteen are in a net gain position. On average, the Company had $16.8 million of credit exposure per counterparty in a gain position at March 31, 2016 . The maximum credit exposure per counterparty in a gain position at March 31, 2016 was $43.2 million . The Company’s gain position on such derivative financial instruments for certain counterparties exceeded the established thresholds at which the counterparties would be required to post collateral. At March 31, 2016 , collateral deposits from counterparties of $24.2 million were posted. These collateral deposits are recorded as a component of Accounts Payable on the Consolidated Balance Sheet. As of March 31, 2016 , twelve of the sixteen counterparties to the Company’s outstanding derivative instrument contracts (specifically the over-the-counter swap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liability were larger) and/or the Company’s credit rating declined, then additional hedging collateral deposits may be required. At March 31, 2016 , the fair market value of the derivative financial instrument assets with a credit-risk related contingency feature was $162.9 million according to the Company’s internal model (discussed in Note 2 — Fair Value Measurements). For its over-the-counter swap agreements and foreign currency forward contracts, no hedging collateral deposits were required to be posted by the Company at March 31, 2016 . For its exchange traded futures contracts, the Company was required to post $10.0 million in hedging collateral deposits as of March 31, 2016 . As these are exchange traded futures contracts, there are no specific credit-risk related contingency features. The Company posts hedging collateral based on open positions and margin requirements it has with its counterparties. The Company’s requirement to post hedging collateral deposits and the Company's right to receive hedging collateral deposits is based on the fair value determined by the Company’s counterparties, which may differ from the Company’s assessment of fair value. Hedging collateral deposits may also include closed derivative positions in which the broker has not cleared the cash from the account to offset the derivative liability. The Company records liabilities related to closed derivative positions in Other Accruals and Current Liabilities on the Consolidated Balance Sheet. These liabilities are relieved when the broker clears the cash from the hedging collateral deposit account. This is discussed in Note 1 under Hedging Collateral Deposits.</t>
  </si>
  <si>
    <t>Income Taxes</t>
  </si>
  <si>
    <t>Income Tax Disclosure [Abstract]</t>
  </si>
  <si>
    <t>Income Taxes The components of federal and state income taxes included in the Consolidated Statements of Income are as follows (in thousands): Six Months Ended 2016 2015 Current Income Taxes Federal $ 7,995 $ 36,746 State 15,537 13,199 Deferred Income Taxes Federal (197,982 ) 13,242 State (85,930 ) (2,891 ) (260,380 ) 60,296 Deferred Investment Tax Credit (174 ) (208 ) Total Income Taxes $ (260,554 ) $ 60,088 Presented as Follows: Other Income (174 ) (208 ) Income Tax Expense (Benefit) (260,380 ) 60,296 Total Income Taxes $ (260,554 ) $ 60,088 Total income taxes as reported differ from the amounts that were computed by applying the federal income tax rate to income (loss) before income taxes. The following is a reconciliation of this difference (in thousands): Six Months Ended 2016 2015 U.S. Income (Loss) Before Income Taxes $ (597,350 ) $ 161,497 Income Tax Expense (Benefit), Computed at U.S. Federal Statutory Rate of 35% $ (209,073 ) $ 56,524 State Income Taxes (Benefit) (45,756 ) 6,700 Miscellaneous (5,725 ) (3,136 ) Total Income Taxes $ (260,554 ) $ 60,088 As a result of a settlement reached during the quarter, the Company has reduced the balance of unrecognized tax benefits by $2.6 million , of which $0.5 million was recorded as an income tax benefit. As of March 31, 2016, the entire balance of unrecognized tax benefits would favorably impact the effective tax rate, if recognized.</t>
  </si>
  <si>
    <t>Capitalization</t>
  </si>
  <si>
    <t>Capitalization, Long-term Debt and Equity [Abstract]</t>
  </si>
  <si>
    <t>Capitalization Common Stock. During the six months ended March 31, 2016 , the Company issued 138,060 original issue shares of common stock as a result of stock option and SARs exercises and 61,150 original issue shares of common stock for restricted stock units that vested. In addition, the Company issued 72,358 original issue shares of common stock for the Direct Stock Purchase and Dividend Reinvestment Plan and 65,046 original issue shares of common stock for the Company’s 401(k) plans. The Company also issued 8,538 original issue shares of common stock to the non-employee directors of the Company who receive compensation under the Company’s 2009 Non-Employee Director Equity Compensation Plan, as partial consideration for the directors’ services during the six months ended March 31, 2016 . Holders of stock options, SARs, restricted share awards or restricted stock units will often tender shares of common stock to the Company for payment of option exercise prices and/or applicable withholding taxes. During the six months ended March 31, 2016 , 46,788 shares of common stock were tendered to the Company for such purposes. The Company considers all shares tendered as cancelled shares restored to the status of authorized but unissued shares, in accordance with New Jersey law. Current Portion of Long-Term Debt. None of the Company’s long-term debt at March 31, 2016 will mature within the following twelve-month period.</t>
  </si>
  <si>
    <t>Commitments And Contingencies</t>
  </si>
  <si>
    <t>Commitments and Contingencies Disclosure [Abstract]</t>
  </si>
  <si>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March 31, 2016 , the Company has estimated its remaining clean-up costs related to former manufactured gas plant sites and third party waste disposal sites will be approximately $4.7 million . The Company expects to recover its environmental clean-up costs through rate recovery over a period of approximately 12 years . The Company's estimated liability for clean-up costs discussed above includes a $3.6 million estimated liability to remediate a former manufactured gas plant site located in New York. In February 2009, the Company received approval from the NYDEC of a Remedial Design Work Plan (RDWP) for this site. In October 2010, the Company submitted a RDWP addendum to conduct additional Preliminary Design Investigation field activities necessary to design a successful remediation. As a result of this work, the Company submitted to the NYDEC a proposal to amend the NYDEC’s Record of Decision remedy for the site. In April 2013, the NYDEC approved the Company’s proposed amendment. Final remedial design work for the site was completed, and active remedial work has recently been completed. Restoration work is underway. The Company is currently not aware of any material additional exposure to environmental liabilities. However, changes in environmental laws and regulations, new information or other factors could have an adverse financial impact on the Company.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si>
  <si>
    <t>Business Segment Information</t>
  </si>
  <si>
    <t>Segment Reporting [Abstract]</t>
  </si>
  <si>
    <t xml:space="preserve">Business Segment Information The Company reports financial results for five segments: Exploration and Production, Pipeline and Storage, Gathering, Utility and Energy Marketing. The division of the Company’s operations into reportable segments is based upon a combination of factors including differences in products and services, regulatory environment and geographic factors. The data presented in the tables below reflect financial information for the segments and reconciliations to consolidated amounts. As stated in the 2015 Form 10-K, the Company evaluates segment performance based on income before discontinued operations, extraordinary items and cumulative effects of changes in accounting (when applicable). When these items are not applicable, the Company evaluates performance based on net income. There have not been any changes in the basis of segmentation nor in the basis of measuring segment profit or loss from those used in the Company’s 2015 Form 10-K. A listing of segment assets at March 31, 2016 and September 30, 2015 is shown in the tables below. Quarter Ended March 31, 2016 (Thousands) Exploration and Production Pipeline and Storage Gathering Utility Energy Marketing Total Reportable Segments All Other Corporate and Intersegment Eliminations Total Consolidated Revenue from External Customers $143,783 $56,276 $113 $212,737 $35,436 $448,345 $561 $226 $449,132 Intersegment Revenues $— $23,292 $21,545 $5,364 $312 $50,513 $— $(50,513) $— Segment Profit: Net Income (Loss) $(213,335) $21,194 $7,568 $31,960 $3,484 $(149,129) $(23) $1,465 $(147,687) Six Months Ended March 31, 2016 (Thousands) Exploration and Production Pipeline and Storage Gathering Utility Energy Marketing Total Reportable Segments All Other Corporate and Intersegment Eliminations Total Consolidated Revenue from External Customers $295,749 $109,630 $238 $356,585 $60,420 $822,622 $1,266 $439 $824,327 Intersegment Revenues $— $45,477 $40,184 $9,028 $624 $95,313 $— $(95,313) $— Segment Profit: Net Income (Loss) $(450,421) $42,470 $12,490 $50,566 $4,707 $(340,188) $166 $3,226 $(336,796) (Thousands) Exploration and Production Pipeline and Storage Gathering Utility Energy Marketing Total Reportable Segments All Other Corporate and Intersegment Eliminations Total Consolidated Segment Assets: At March 31, 2016 $1,622,264 $1,664,920 $487,421 $1,984,921 $91,671 $5,851,197 $77,689 $(127,862) $5,801,024 At September 30, 2015 $2,439,801 $1,590,525 $444,358 $1,934,730 $90,676 $6,500,090 $77,350 $(12,501) $6,564,939 Quarter Ended March 31, 2015 (Thousands) Exploration and Production Pipeline and Storage Gathering Utility Energy Marketing Total Reportable Segments All Other Corporate and Intersegment Eliminations Total Consolidated Revenue from External Customers $165,521 $55,758 $89 $309,974 $64,167 $595,509 $388 $230 $596,127 Intersegment Revenues $— $23,054 $17,365 $6,521 $211 $47,151 $— $(47,151) $— Segment Profit: Net Income (Loss) $(53,562) $23,377 $6,405 $38,238 $3,373 $17,831 $98 $(1,260) $16,669 Six Months Ended March 31, 2015 (Thousands) Exploration and Production Pipeline and Storage Gathering Utility Energy Marketing Total Reportable Segments All Other Corporate and Intersegment Eliminations Total Consolidated Revenue from External Customers $370,186 $107,504 $235 $520,047 $120,333 $1,118,305 $1,271 $460 $1,120,036 Intersegment Revenues $— $44,515 $41,793 $11,055 $417 $97,780 $— $(97,780) $— Segment Profit: Net Income (Loss) $(26,842) $44,155 $18,028 $60,831 $6,199 $102,371 $93 $(1,055) $101,409 </t>
  </si>
  <si>
    <t>Retirement Plan And Other Post-Retirement Benefits</t>
  </si>
  <si>
    <t>Compensation and Retirement Disclosure [Abstract]</t>
  </si>
  <si>
    <t>Retirement Plan and Other Post-Retirement Benefits</t>
  </si>
  <si>
    <t>Retirement Plan and Other Post-Retirement Benefits Components of Net Periodic Benefit Cost (in thousands): Retirement Plan Other Post-Retirement Benefits Three Months Ended March 31, 2016 2015 2016 2015 Service Cost $ 2,928 $ 3,012 $ 583 $ 673 Interest Cost 10,579 10,304 5,096 4,821 Expected Return on Plan Assets (14,842 ) (14,904 ) (7,883 ) (8,522 ) Amortization of Prior Service Cost (Credit) 308 46 (228 ) (478 ) Amortization of Losses 8,062 9,032 1,382 1,037 Net Amortization and Deferral for Regulatory Purposes (Including Volumetric Adjustments) (1) 5,609 7,055 6,599 7,396 Net Periodic Benefit Cost $ 12,644 $ 14,545 $ 5,549 $ 4,927 Retirement Plan Other Post-Retirement Benefits Six Months Ended March 31, 2016 2015 2016 2015 Service Cost $ 5,855 $ 6,024 $ 1,166 $ 1,346 Interest Cost 21,158 20,608 10,193 9,642 Expected Return on Plan Assets (29,685 ) (29,808 ) (15,768 ) (17,044 ) Amortization of Prior Service Cost (Credit) 617 92 (456 ) (956 ) Amortization of Losses 16,124 18,065 2,765 2,074 Net Amortization and Deferral for Regulatory Purposes (Including Volumetric Adjustments) (1) 7,516 8,346 10,720 12,316 Net Periodic Benefit Cost $ 21,585 $ 23,327 $ 8,620 $ 7,378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Employer Contributions. During the six months ended March 31, 2016 , the Company contributed $4.0 million to its tax-qualified, noncontributory defined-benefit retirement plan (Retirement Plan) and $1.8 million to its VEBA trusts and 401(h) accounts for its other post-retirement benefits. In the remainder of 2016 , the Company expects to make no additional contributions to the Retirement Plan. In the remainder of 2016 , the Company expects to contribute approximately $0.8 million to its VEBA trusts and 401(h) accounts.</t>
  </si>
  <si>
    <t>Regulatory Matters</t>
  </si>
  <si>
    <t>Regulatory Assets and Liabilities, Other Disclosures [Abstract]</t>
  </si>
  <si>
    <t>Regulatory Matters Following negotiations and other proceedings, on December 6, 2013, Distribution Corporation filed an agreement, also executed by the Department of Public Service and intervenors, extending existing rates through, at a minimum, September 30, 2015. Although customer rates were not changed, the parties agreed that the allowed rate of return on equity would be set, for ratemaking purposes, at 9.1% . Following conventional practice in New York, the agreement authorizes an “earnings sharing mechanism” (“ESM”). The ESM distributes earnings above the allowed rate of return as follows: from 9.5% to 10.5% , 50% would be allocated to shareholders, and 50% will be deferred for the benefit of customers; above 10.5% , 20% would be allocated to shareholders and 80% will be deferred for the benefit of customers. The agreement further authorizes, and rates reflect, an increase in Distribution Corporation’s pipeline replacement spending by $8.2 million per year of the agreement. The agreement contains other terms and conditions of service that are customary for settlement agreements recently approved by the NYPSC. A $7.5 million refund provision was passed back to customers during 2014 after the NYPSC approved the settlement agreement without modification in an order issued on May 8, 2014. All significant terms of the agreement, including existing rates, continue in effect beyond September 30, 2015 until modified by the NYPSC. The agreement also states that nothing in the agreement precludes the parties from meeting to discuss extending the agreement on mutually acceptable terms, and presenting such extension to the NYPSC for approval. On May 22, 2015, Distribution Corporation filed with the NYPSC a Notice of Impending Settlement Discussions stating that settlement discussions would be scheduled in the near future, and that such discussions might include, among other things, the possible extension of the agreement on mutually acceptable terms, and on October 21, 2015, Distribution Corporation filed with the NYPSC a Supplemental Notice of Impending Settlement Discussions. Settlement discussions did not lead to a settlement and, on April 28, 2016, Distribution Corporation commenced a rate case by filing proposed tariff amendments and supporting testimony requesting approval to increase its annual revenues by approximately $41.7 million . Distribution Corporation explained in the filing that its request for rate relief was necessitated by a revenue requirement driven primarily by rate base growth, higher operating expense and higher depreciation expense that are not reflected in current rates, among other things. The rate filing includes a proposal for system infrastructure modernization that includes the acceleration of Distribution Corporation’s replacement of certain gas mains, which are of a type generically classified by the NYPSC as “leak prone pipe”. The NYPSC may accept, reject or modify the Company’s filing. Assuming standard procedure, new rates, if accepted, would become effective on or about April 1, 2017. The outcome of the proceeding cannot be ascertained at this time. FERC Rate Proceedings Supply Corporation's current rate settlement requires a rate case filing no later than December 31, 2019 and prohibits any party from seeking to initiate a rate case proceeding before September 30, 2017. Empire does not have a rate case currently on file with the FERC, but by order dated January 21, 2016, the FERC began a NGA Section 5 rate review of Empire's rates. As required by that order, Empire filed a Cost and Revenue Study on April 5, 2016. Pursuant to the Procedural Schedule, discovery began April 6, 2016, with a hearing scheduled to commence on November 8, 2016.</t>
  </si>
  <si>
    <t>Summary Of Significant Accounting Policies (Policy)</t>
  </si>
  <si>
    <t>Principles Of Consolidation</t>
  </si>
  <si>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Reclassification. Due to the adoption of the authoritative guidance regarding the presentation of deferred income taxes, certain prior year amounts have been reclassified to conform with current year presentation. The Company reclassified Deferred Income Taxes of $137.2 million previously shown as Current Assets in the Company's 2015 Form 10-K to Deferred Income Taxes shown as Deferred Credits on the Consolidated Balance Sheet at September 30, 2015.</t>
  </si>
  <si>
    <t>Earnings For Interim Periods</t>
  </si>
  <si>
    <t>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15 , 2014 and 2013 that are included in the Company's 2015 Form 10-K. The consolidated financial statements for the year ended September 30, 2016 will be audited by the Company's independent registered public accounting firm after the end of the fiscal year. The earnings for the six months ended March 31, 2016 should not be taken as a prediction of earnings for the entire fiscal year ending September 30, 2016 . Most of the business of the Utility and Energy Marketing segments is seasonal in nature and is influenced by weather conditions. Due to the seasonal nature of the heating business in the Utility and Energy Marketing segments, earnings during the winter months normally represent a substantial part of the earnings that those segments are expected to achieve for the entire fiscal year. The Company’s business segments are discussed more fully in Note 7 – Business Segment Information.</t>
  </si>
  <si>
    <t>Consolidated Statement Of Cash Flows</t>
  </si>
  <si>
    <t>Consolidated Statement of Cash Flows. For purposes of the Consolidated Statement of Cash Flows, the Company considers all highly liquid debt instruments purchased with a maturity of generally three months or less to be cash equivalents.</t>
  </si>
  <si>
    <t>Hedging Collateral Deposits . Thi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t>
  </si>
  <si>
    <t>Gas Stored Underground. In the Utility segment, gas stored underground is carried at lower of cost or market,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17.5 million at March 31, 2016 , is reduced to zero by September 30 of each year as the inventory is replenished.</t>
  </si>
  <si>
    <t>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Capitalized costs include costs related to unproved properties, which are excluded from amortization until proved reserves are found or it is determined that the unproved properties are impaired. Such costs amounted to $163.4 million and $176.3 million at March 31, 2016 and September 30, 2015 ,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The book value of the oil and gas properties exceeded the ceiling at December 31, 2015 as well as March 31, 2016. As such, the Company recognized pre-tax impairment charges of $397.4 million and $832.9 million for the quarter and six months ended March 31, 2016, respectively. Deferred income tax benefits of $166.9 million and $349.8 million related to the impairment charges were also recognized for the quarter and six months ended March 31, 2016, respectively. In adjusting estimated future cash flows for hedging under the ceiling test at December 31, 2015 and March 31, 2016 , estimated future net cash flows were increased by $253.7 million and $252.1 million , respectively. On December 1, 2015, Seneca and IOG - CRV Marcellus, LLC (IOG), an affiliate of IOG Capital, LP, and funds managed by affiliates of Fortress Investment Group, LLC, executed a joint development agreement that allows IOG to participate in the development of certain oil and gas interests owned by Seneca in Elk, McKean and Cameron Counties, Pennsylvania. Under the terms of the agreement, Seneca and IOG will jointly participate in a program that will develop up to 80 Marcellus wells, with Seneca serving as program operator. IOG will hold an 80% working interest and is obligated to participate in the first 42 wells, and has a one-time option to participate in the remaining 38 wells that can be exercised on or before July 1, 2016. With respect to the first 42 wells, IOG has committed to fund up to $231 million to develop the joint wells. As of March 31, 2016, Seneca had received $104.9 million of cash and had recorded a $10.3 million receivable in recognition of IOG funding that is due to Seneca for costs previously incurred to develop a portion of the first 42 wells. The cash proceeds and receivable were recorded by Seneca as a $115.2 million reduction of property, plant and equipment. As the fee-owner of the property’s mineral rights, Seneca retains a 7.5% royalty interest and the remaining 20% working interest ( 26% net revenue interest) in the first 42 wells. If IOG exercises its option to participate in the remaining 38 wells, IOG has agreed to fund up to an additional $211 million to develop such joint wells. Seneca will retain a 10% royalty and the remaining 20% working interest ( 28% net revenue interest) in the remaining 38 wells. Seneca’s working interest under the agreement will increase to 85% after IOG achieves a 15% internal rate of return.</t>
  </si>
  <si>
    <t>Accumulated Other Comprehensive Income (Loss)</t>
  </si>
  <si>
    <t xml:space="preserve">Accumulated Other Comprehensive Income (Loss). The components of Accumulated Other Comprehensive Income (Loss) and changes for the quarter and six months ended March 31, 2016 and 2015,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March 31, 2016 Balance at January 1, 2016 $ 162,728 $ 5,522 $ (69,794 ) $ 98,456 Other Comprehensive Gains and Losses Before Reclassifications 19,578 12 — 19,590 Amounts Reclassified From Other Comprehensive Income (Loss) (35,635 ) (225 ) — (35,860 ) Balance at March 31, 2016 $ 146,671 $ 5,309 $ (69,794 ) $ 82,186 Six Months Ended March 31, 2016 Balance at October 1, 2015 $ 157,197 $ 5,969 $ (69,794 ) $ 93,372 Other Comprehensive Gains and Losses Before Reclassifications 64,273 (435 ) — 63,838 Amounts Reclassified From Other Comprehensive Income (Loss) (74,799 ) (225 ) — (75,024 ) Balance at March 31, 2016 $ 146,671 $ 5,309 $ (69,794 ) $ 82,186 Three Months Ended March 31, 2015 Balance at January 1, 2015 $ 170,363 $ 8,130 $ (56,020 ) $ 122,473 Other Comprehensive Gains and Losses Before Reclassifications 35,263 166 — 35,429 Amounts Reclassified From Other Comprehensive Income (Loss) (31,213 ) — — (31,213 ) Balance at March 31, 2015 $ 174,413 $ 8,296 $ (56,020 ) $ 126,689 Six Months Ended March 31, 2015 Balance at October 1, 2014 $ 43,659 $ 8,382 $ (56,020 ) $ (3,979 ) Other Comprehensive Gains and Losses Before Reclassifications 176,143 (86 ) — 176,057 Amounts Reclassified From Other Comprehensive Income (Loss) (45,389 ) — — (45,389 ) Balance at March 31, 2015 $ 174,413 $ 8,296 $ (56,020 ) $ 126,689 </t>
  </si>
  <si>
    <t>Reclassifications Out Of Accumulated Other Comprehensive Income (Loss)</t>
  </si>
  <si>
    <t>Reclassifications Out of Accumulated Other Comprehensive Income (Loss). The details about the reclassification adjustments out of accumulated other comprehensive income (loss) for the quarter and six months ended March 31, 2016 and 2015 are as follows (amounts in parentheses indicate debits to the income statement) (in thousands): Details About Accumulated Other Comprehensive Income (Loss) Components Amount of Gain or (Loss) Reclassified from Accumulated Other Comprehensive Income Affected Line Item in the Statement Where Net Income (Loss) is Presented Three Months Ended March 31, Six Months Ended March 31, 2016 2015 2016 2015 Gains (Losses) on Derivative Financial Instrument Cash Flow Hedges: Commodity Contracts $57,914 $53,471 $114,242 $73,508 Operating Revenues Commodity Contracts 3,530 659 4,450 4,887 Purchased Gas Foreign Currency Contracts (209 ) — (287 ) — Operation and Maintenance Expense Gains (Losses) on Securities Available for Sale 388 — 388 — Other Income 61,623 54,130 118,793 78,395 Total Before Income Tax (25,763 ) (22,917 ) (43,769 ) (33,006 ) Income Tax Expense $35,860 $31,213 $75,024 $45,389 Net of Tax</t>
  </si>
  <si>
    <t>Other Current Assets . The components of the Company’s Other Current Assets are as follows (in thousands): At March 31, 2016 At September 30, 2015 Prepayments $ 5,923 $ 10,743 Prepaid Property and Other Taxes 21,757 13,709 Fair Values of Firm Commitments 12,941 15,775 Regulatory Assets 16,093 20,438 $ 56,714 $ 60,665</t>
  </si>
  <si>
    <t>Other Accruals And Current Liabilities</t>
  </si>
  <si>
    <t>Other Accruals and Current Liabilities . The components of the Company’s Other Accruals and Current Liabilities are as follows (in thousands): At March 31, 2016 At September 30, 2015 Accrued Capital Expenditures $ 38,299 $ 53,652 Regulatory Liabilities 20,786 5,346 Reserve for Gas Replacement 17,469 — Federal Income Taxes Payable 4,102 5,686 State Income Taxes Payable 224 1,170 Other 24,045 30,703 $ 104,925 $ 96,557</t>
  </si>
  <si>
    <t>Earnings Per Common Share</t>
  </si>
  <si>
    <t xml:space="preserve">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s outstanding are stock options, SARs, restricted stock units and performance shares. As the Company recognized a net loss for both the quarter and six months ended March 31, 2016, the aforementioned securities, amounting to 386,626 and 451,291 securities, were not recognized in the diluted earnings per share calculation for the quarter and six months ended March 31, 2016, respectively. For 2015, the diluted weighted average shares outstanding shown on the Consolidated Statements of Income reflects the potential dilution as a result of these securities as determined using the Treasury Stock Method. Stock options, SARs, restricted stock units and performance shares that are antidilutive are excluded from the calculation of diluted earnings per common share. There were 5 and 2,565 securities excluded as being antidilutive for the quarter and six months ended March 31, 2015 , respectively. </t>
  </si>
  <si>
    <t>Stock-Based Compensation. The Company granted 309,996 performance shares during the six months ended March 31, 2016 . The weighted average fair value of such performance shares was $30.71 per share for the six months ended March 31, 2016 .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six months ended March 31, 2016 must meet a performance goal related to relative return on capital over the performance cycle of October 1, 2015 to September 30, 2018.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six months ended March 31, 2016 must meet a performance goal related to relative total shareholder return over the performance cycle of October 1, 2015 to September 30, 2018. The performance goal over the performance cycle is the Company’s three-year total shareholder return relative to the three-year total shareholder return of the other companies in the Report Group. Three-year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99,843 non-performance based restricted stock units during the six months ended March 31, 2016 . The weighted average fair value of such non-performance based restricted stock units was $35.57 per share for the six months ended March 31, 2016 . Restricted stock units represent the right to receive shares of common stock of the Company (or the equivalent value in cash or a combination of cash and shares of common stock of the Company, as determined by the Company) at the end of a specified time period. These non-performance based restricted stock units do not entitle the participant to receive dividends during the vesting period. The accounting for non-performance based restricted stock units is the same as the accounting for restricted share awards, except that the fair value at the date of grant of the restricted stock units must be reduced by the present value of forgone dividends over the vesting term of the award. No stock options, SARs or restricted share awards were granted by the Company during the six months ended March 31, 2016 .</t>
  </si>
  <si>
    <t>New Authoritative Accounting And Financial Reporting Guidance</t>
  </si>
  <si>
    <t xml:space="preserve">New Authoritative Accounting and Financial Reporting Guidance. In May 2014, the FASB issued authoritative guidance regarding revenue recognition. The authoritative guidance provides a single, comprehensive revenue recognition model for all contracts with customers to improve comparability. The revenue standard contains principles that an entity will apply to determine the measurement of revenue and timing of when it is recognized. The original effective date of this authoritative guidance was as of the Company's first quarter of fiscal 2018. However, the FASB has delayed the effective date of the new revenue standard by one year, and the guidance will now be effective as of the Company's first quarter of fiscal 2019. The Company is currently evaluating the impact that adoption of this guidance will have on its consolidated financial statements and disclosures. In June 2014, the FASB issued authoritative guidance regarding accounting for share-based payments when the terms of an award provide that a performance target could be achieved after the employee has completed the requisite service period. This authoritative guidance requires that such performance targets that affect vesting be treated as performance conditions, meaning that the performance target should not be factored in the calculation of the award at the grant date. Compensation cost should be recognized in the period in which it becomes probable that the performance target will be achieved. This authoritative guidance will be effective as of the Company's first quarter of fiscal 2017, with early adoption permitted. The Company is currently evaluating the impact that adoption of this guidance will have on its consolidated financial statements. In July 2015, the FASB issued authoritative guidance simplifying inventory measurement by requiring companies to value inventory at the lower of cost and net realizable value. The authoritative guidance applies to all inventory other than inventory that is measured using last-in, first-out or the retail inventory method. The intention of this authoritative guidance is to eliminate some diversity in practice. This authoritative guidance will be effective as of the Company's first quarter of fiscal 2018, with early adoption permitted. The Company is currently evaluating the impact that adoption of this guidance will have on its consolidated financial statements. In November 2015, the FASB issued authoritative guidance simplifying the presentation of deferred income taxes. The authoritative guidance requires entities with a classified balance sheet to present all deferred tax assets and liabilities as noncurrent. The Company early adopted this guidance at December 31, 2015 on a retrospective basis. In January 2016, the FASB issued authoritative guidance regarding the recognition and measurement of financial assets and liabilities. The authoritative guidance primarily affects the accounting for equity investments, financial liabilities under the fair value option and the presentation and disclosure requirements for financial instruments. All equity investments in unconsolidated entities will be measured at fair value through earnings rather than through other comprehensive income. This authoritative guidance will be effective as of the Company's first quarter of fiscal 2019. The Company is currently evaluating the impact that adoption of this guidance will have on its consolidated financial statements. In February 2016, the FASB issued authoritative guidance requiring organizations that lease assets to recognize on the balance sheet the assets and liabilities for the rights and obligations created by all leases, regardless of whether they are considered to be capital leases or operating leases. The FASB’s previous authoritative guidance required organizations that lease assets to recognize on the balance sheet the assets and liabilities for the rights and obligations created by capital leases while excluding operating leases from balance sheet recognition. The new authoritative guidance will be effective as of the Company’s first quarter of fiscal 2020, with early adoption permitted. The Company is currently evaluating the impact that adoption of this guidance will have on its consolidated financial statements. In March 2016, the FASB issued authoritative guidance simplifying several aspects of the accounting for stock-based compensation. Among other things, the revised guidance specifies that the difference between the compensation recognized for financial reporting purposes and the deduction allowed for tax purposes (excess tax benefit or deficiency) shall be recognized as income tax expense or benefit in the income statement, as opposed to the current treatment where this difference is recognized as additional paid-in capital in the balance sheet. For statement of cash flows purposes, the revised guidance specifies that the excess tax benefit shall be classified along with other income tax cash flows as an item impacting cash flow from operating activities. The current guidance separates the excess tax benefit from other income tax cash flows and classifies the excess tax benefit as an item impacting cash flow from financing activities. The new authoritative guidance will be effective as of the Company’s first quarter of fiscal 2018, with early adoption permitted. The Company is currently evaluating the impact that adoption of this guidance will have on its consolidated financial statements. </t>
  </si>
  <si>
    <t>Summary Of Significant Accounting Policies (Tables)</t>
  </si>
  <si>
    <t>Components Of Accumulated Other Comprehensive Income (Loss)</t>
  </si>
  <si>
    <t xml:space="preserve">The components of Accumulated Other Comprehensive Income (Loss) and changes for the quarter and six months ended March 31, 2016 and 2015,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March 31, 2016 Balance at January 1, 2016 $ 162,728 $ 5,522 $ (69,794 ) $ 98,456 Other Comprehensive Gains and Losses Before Reclassifications 19,578 12 — 19,590 Amounts Reclassified From Other Comprehensive Income (Loss) (35,635 ) (225 ) — (35,860 ) Balance at March 31, 2016 $ 146,671 $ 5,309 $ (69,794 ) $ 82,186 Six Months Ended March 31, 2016 Balance at October 1, 2015 $ 157,197 $ 5,969 $ (69,794 ) $ 93,372 Other Comprehensive Gains and Losses Before Reclassifications 64,273 (435 ) — 63,838 Amounts Reclassified From Other Comprehensive Income (Loss) (74,799 ) (225 ) — (75,024 ) Balance at March 31, 2016 $ 146,671 $ 5,309 $ (69,794 ) $ 82,186 Three Months Ended March 31, 2015 Balance at January 1, 2015 $ 170,363 $ 8,130 $ (56,020 ) $ 122,473 Other Comprehensive Gains and Losses Before Reclassifications 35,263 166 — 35,429 Amounts Reclassified From Other Comprehensive Income (Loss) (31,213 ) — — (31,213 ) Balance at March 31, 2015 $ 174,413 $ 8,296 $ (56,020 ) $ 126,689 Six Months Ended March 31, 2015 Balance at October 1, 2014 $ 43,659 $ 8,382 $ (56,020 ) $ (3,979 ) Other Comprehensive Gains and Losses Before Reclassifications 176,143 (86 ) — 176,057 Amounts Reclassified From Other Comprehensive Income (Loss) (45,389 ) — — (45,389 ) Balance at March 31, 2015 $ 174,413 $ 8,296 $ (56,020 ) $ 126,689 </t>
  </si>
  <si>
    <t>Schedule Of Reclassifications Out Of Accumulated Other Comprehensive Income (Loss)</t>
  </si>
  <si>
    <t>The details about the reclassification adjustments out of accumulated other comprehensive income (loss) for the quarter and six months ended March 31, 2016 and 2015 are as follows (amounts in parentheses indicate debits to the income statement) (in thousands): Details About Accumulated Other Comprehensive Income (Loss) Components Amount of Gain or (Loss) Reclassified from Accumulated Other Comprehensive Income Affected Line Item in the Statement Where Net Income (Loss) is Presented Three Months Ended March 31, Six Months Ended March 31, 2016 2015 2016 2015 Gains (Losses) on Derivative Financial Instrument Cash Flow Hedges: Commodity Contracts $57,914 $53,471 $114,242 $73,508 Operating Revenues Commodity Contracts 3,530 659 4,450 4,887 Purchased Gas Foreign Currency Contracts (209 ) — (287 ) — Operation and Maintenance Expense Gains (Losses) on Securities Available for Sale 388 — 388 — Other Income 61,623 54,130 118,793 78,395 Total Before Income Tax (25,763 ) (22,917 ) (43,769 ) (33,006 ) Income Tax Expense $35,860 $31,213 $75,024 $45,389 Net of Tax</t>
  </si>
  <si>
    <t>Schedule Of Other Current Assets</t>
  </si>
  <si>
    <t>The components of the Company’s Other Current Assets are as follows (in thousands): At March 31, 2016 At September 30, 2015 Prepayments $ 5,923 $ 10,743 Prepaid Property and Other Taxes 21,757 13,709 Fair Values of Firm Commitments 12,941 15,775 Regulatory Assets 16,093 20,438 $ 56,714 $ 60,665</t>
  </si>
  <si>
    <t>Schedule Of Other Accruals And Current Liabilities</t>
  </si>
  <si>
    <t>The components of the Company’s Other Accruals and Current Liabilities are as follows (in thousands): At March 31, 2016 At September 30, 2015 Accrued Capital Expenditures $ 38,299 $ 53,652 Regulatory Liabilities 20,786 5,346 Reserve for Gas Replacement 17,469 — Federal Income Taxes Payable 4,102 5,686 State Income Taxes Payable 224 1,170 Other 24,045 30,703 $ 104,925 $ 96,557</t>
  </si>
  <si>
    <t>Fair Value Measurements (Tables)</t>
  </si>
  <si>
    <t>Schedule of Fair Value, Assets and Liabilities Measured on Recurring Basis [Table Text Block]</t>
  </si>
  <si>
    <t>The following table sets forth, by level within the fair value hierarchy, the Company's financial assets and liabilities (as applicable) that were accounted for at fair value on a recurring basis as of March 31, 2016 and September 30, 2015 . Financial assets and liabilities are classified in their entirety based on the lowest level of input that is significant to the fair value measurement. The fair value presentation for over the counter swaps combines gas and oil swaps because a significant number of the counterparties enter into both gas and oil swap agreements with the Company. Recurring Fair Value Measures At fair value as of March 31, 2016 (Thousands of Dollars) Level 1 Level 2 Level 3 Netting Adjustments (1) Total (1) Assets: Cash Equivalents – Money Market Mutual Funds $ 65,530 $ — $ — $ — $ 65,530 Derivative Financial Instruments: Commodity Futures Contracts – Gas 2,754 — — (2,754 ) — Over the Counter Swaps – Gas and Oil — 255,867 — (406 ) 255,461 Foreign Currency Contacts — — — (1,745 ) (1,745 ) Other Investments: Balanced Equity Mutual Fund 36,297 — — — 36,297 Fixed Income Mutual Fund 25,085 — — — 25,085 Common Stock – Financial Services Industry 3,942 — — — 3,942 Hedging Collateral Deposits 9,963 — — — 9,963 Total $ 143,571 $ 255,867 $ — $ (4,905 ) $ 394,533 Liabilities: Derivative Financial Instruments: Commodity Futures Contracts – Gas $ 10,311 $ — $ — $ (2,754 ) $ 7,557 Over the Counter Swaps – Gas and Oil — 2,713 — (406 ) 2,307 Foreign Currency Contracts — 1,745 — (1,745 ) — Total $ 10,311 $ 4,458 $ — $ (4,905 ) $ 9,864 Total Net Assets/(Liabilities) $ 133,260 $ 251,409 $ — $ — $ 384,669 Recurring Fair Value Measures At fair value as of September 30, 2015 (Thousands of Dollars) Level 1 Level 2 Level 3 Netting Adjustments (1) Total (1) Assets: Cash Equivalents – Money Market Mutual Funds $ 92,196 $ — $ — $ — $ 92,196 Derivative Financial Instruments: Commodity Futures Contracts – Gas 6,373 — — (6,373 ) — Over the Counter Swaps – Gas and Oil — 272,335 1,791 (808 ) 273,318 Foreign Currency Contracts — — — (2,955 ) (2,955 ) Other Investments: Balanced Equity Mutual Fund 34,884 — — — 34,884 Fixed Income Mutual Fund 8,004 — — — 8,004 Common Stock – Financial Services Industry 4,318 — — — 4,318 Other Common Stock 450 — — — 450 Hedging Collateral Deposits 11,124 — — — 11,124 Total $ 157,349 $ 272,335 $ 1,791 $ (10,136 ) $ 421,339 Liabilities: Derivative Financial Instruments: Commodity Futures Contracts – Gas $ 15,276 $ — $ — $ (6,373 ) $ 8,903 Over the Counter Swaps – Gas and Oil — 1,981 — (808 ) 1,173 Foreign Currency Contracts — 2,955 — (2,955 ) — Total $ 15,276 $ 4,936 $ — $ (10,136 ) $ 10,076 Total Net Assets/(Liabilities) $ 142,073 $ 267,399 $ 1,791 $ — $ 411,263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si>
  <si>
    <t>Fair Value Measurements Using Unobservable Inputs (Level 3)</t>
  </si>
  <si>
    <t>The tables listed below provide reconciliations of the beginning and ending net balances for assets and liabilities measured at fair value and classified as Level 3 for the quarters and six months ended March 31, 2016 and 2015 , respectively. For the quarters and six months ended March 31, 2016 and March 31, 2015 , no transfers in or out of Level 1 or Level 2 occurred. There were no purchases or sales of derivative financial instruments during the periods presented in the tables below. All settlements of the derivative financial instruments are reflected in the Gains/Losses Realized and Included in Earnings column of the tables below (amounts in parentheses indicate credits in the derivative asset/liability accounts). Fair Value Measurements Using Unobservable Inputs (Level 3) (Thousands of Dollars) Total Gains/Losses October 1, 2015 Gains/Losses Realized and Included in Earnings Gains/Losses Unrealized and Included in Other Comprehensive Income (Loss) Transfer In/Out of Level 3 March 31, 2016 Derivative Financial Instruments (2) $ 1,791 $ (2,002 ) (1) $ 211 $ — $ — (1) Amounts are reported in Operating Revenues in the Consolidated Statement of Income for the six months ended March 31, 2016 . (2) Derivative Financial Instruments are shown on a net basis. Fair Value Measurements Using Unobservable Inputs (Level 3) (Thousands of Dollars) Total Gains/Losses January 1, 2015 Gains/Losses Realized and Included in Earnings Gains/Losses Unrealized and Included in Other Comprehensive Income (Loss) Transfer In/Out of Level 3 March 31, 2015 Derivative Financial Instruments (2) $ 5,337 $ (2,949 ) (1) $ 2,438 $ — $ 4,826 (1) Amounts are reported in Operating Revenues in the Consolidated Statement of Income for the three months ended March 31, 2015 . (2) Derivative Financial Instruments are shown on a net basis. Fair Value Measurements Using Unobservable Inputs (Level 3) (Thousands of Dollars) Total Gains/Losses October 1, 2014 Gains/Losses Realized and Included in Earnings Gains/Losses Unrealized and Included in Other Comprehensive Income (Loss) Transfer In/Out of Level 3 March 31, 2015 Derivative Financial Instruments (2) $ 1,368 $ (6,804 ) (1) $ 10,262 $ — $ 4,826 (1) Amounts are reported in Operating Revenues in the Consolidated Statement of Income for the six months ended March 31, 2015 . (2) Derivative Financial Instruments are shown on a net basis.</t>
  </si>
  <si>
    <t>Financial Instruments (Tables)</t>
  </si>
  <si>
    <t>Long-Term Debt</t>
  </si>
  <si>
    <t>Based on these criteria, the fair market value of long-term debt, including current portion, was as follows (in thousands): March 31, 2016 September 30, 2015 Carrying Amount Fair Value Carrying Amount Fair Value Long-Term Debt $ 2,085,123 $ 2,026,988 $ 2,084,009 $ 2,129,558</t>
  </si>
  <si>
    <t>Schedule Of Derivative Financial Instruments Designated And Qualifying As Cash Flow Hedges On The Statement Of Financial Performance</t>
  </si>
  <si>
    <t xml:space="preserve">The Effect of Derivative Financial Instruments on the Statement of Financial Performance for the Three Months Ended March 31, 2016 and 2015 (Thousands of Dollars) Derivatives in Cash Flow Hedging Relationships Amount of Derivative Gain or (Loss) Recognized in Other Comprehensive Income (Loss) on the Consolidated Statement of Comprehensive Income (Loss) (Effective Portion) for the Three Months Ended March 31,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Three Months Ended March 31,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Three Months Ended March 31, 2016 2015 2016 2015 2016 2015 Commodity Contracts $ 30,876 $ 60,571 Operating Revenue $ 57,914 $ 53,471 Operating Revenue $ 31 $ 1,469 Commodity Contracts $ (214 ) $ 594 Purchased Gas $ 3,530 $ 659 Not Applicable $ — $ — Foreign Currency Contracts $ 3,106 $ — Operation and Maintenance Expense $ (209 ) $ — Not Applicable $ — $ — Total $ 33,768 $ 61,165 $ 61,235 $ 54,130 $ 31 $ 1,469 The Effect of Derivative Financial Instruments on the Statement of Financial Performance for the Six Months Ended March 31, 2016 and 2015 (Thousands of Dollars) Derivatives in Cash Flow Hedging Relationships Amount of Derivative Gain or (Loss) Recognized in Other Comprehensive Income (Loss) on the Consolidated Statement of Comprehensive Income (Loss) (Effective Portion) for the Six Months Ended March 31,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Six Months Ended March 31,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Six Months Ended March 31, 2016 2015 2016 2015 2016 2015 Commodity Contracts $ 96,217 $ 300,594 Operating Revenue $ 114,242 $ 73,508 Operating Revenue $ 168 $ 2,929 Commodity Contracts $ 1,999 $ 4,400 Purchased Gas $ 4,450 $ 4,887 Not Applicable $ — $ — Foreign Currency Contracts $ 923 $ — Operation and Maintenance Expense $ (287 ) $ — Not Applicable $ — $ — Total $ 99,139 $ 304,994 $ 118,405 $ 78,395 $ 168 $ 2,929 </t>
  </si>
  <si>
    <t>Schedule Of Derivatives And Hedged Items In Fair Value Hedging Relationships</t>
  </si>
  <si>
    <t xml:space="preserve">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Six Months Ended March 31, 2016 (In Thousands) Amount of Gain or (Loss) on the Hedged Item Recognized in the Consolidated Statement of Income for the Six Months Ended March 31, 2016 (In Thousands) Commodity Contracts Operating Revenues $ 5,557 $ (5,557 ) Commodity Contracts Purchased Gas $ (154 ) $ 154 $ 5,403 $ (5,403 ) </t>
  </si>
  <si>
    <t>Income Taxes (Tables)</t>
  </si>
  <si>
    <t>Components Of Federal And State Income Taxes Included In The Consolidated Statements Of Income</t>
  </si>
  <si>
    <t>The components of federal and state income taxes included in the Consolidated Statements of Income are as follows (in thousands): Six Months Ended 2016 2015 Current Income Taxes Federal $ 7,995 $ 36,746 State 15,537 13,199 Deferred Income Taxes Federal (197,982 ) 13,242 State (85,930 ) (2,891 ) (260,380 ) 60,296 Deferred Investment Tax Credit (174 ) (208 ) Total Income Taxes $ (260,554 ) $ 60,088 Presented as Follows: Other Income (174 ) (208 ) Income Tax Expense (Benefit) (260,380 ) 60,296 Total Income Taxes $ (260,554 ) $ 60,088</t>
  </si>
  <si>
    <t>Schedule Of Income Tax Reconciliation By Applying Federal Income Tax Rate</t>
  </si>
  <si>
    <t>Total income taxes as reported differ from the amounts that were computed by applying the federal income tax rate to income (loss) before income taxes. The following is a reconciliation of this difference (in thousands): Six Months Ended 2016 2015 U.S. Income (Loss) Before Income Taxes $ (597,350 ) $ 161,497 Income Tax Expense (Benefit), Computed at U.S. Federal Statutory Rate of 35% $ (209,073 ) $ 56,524 State Income Taxes (Benefit) (45,756 ) 6,700 Miscellaneous (5,725 ) (3,136 ) Total Income Taxes $ (260,554 ) $ 60,088</t>
  </si>
  <si>
    <t>Business Segment Information (Tables)</t>
  </si>
  <si>
    <t>Financial Segment Information By Segment</t>
  </si>
  <si>
    <t xml:space="preserve">Quarter Ended March 31, 2016 (Thousands) Exploration and Production Pipeline and Storage Gathering Utility Energy Marketing Total Reportable Segments All Other Corporate and Intersegment Eliminations Total Consolidated Revenue from External Customers $143,783 $56,276 $113 $212,737 $35,436 $448,345 $561 $226 $449,132 Intersegment Revenues $— $23,292 $21,545 $5,364 $312 $50,513 $— $(50,513) $— Segment Profit: Net Income (Loss) $(213,335) $21,194 $7,568 $31,960 $3,484 $(149,129) $(23) $1,465 $(147,687) Six Months Ended March 31, 2016 (Thousands) Exploration and Production Pipeline and Storage Gathering Utility Energy Marketing Total Reportable Segments All Other Corporate and Intersegment Eliminations Total Consolidated Revenue from External Customers $295,749 $109,630 $238 $356,585 $60,420 $822,622 $1,266 $439 $824,327 Intersegment Revenues $— $45,477 $40,184 $9,028 $624 $95,313 $— $(95,313) $— Segment Profit: Net Income (Loss) $(450,421) $42,470 $12,490 $50,566 $4,707 $(340,188) $166 $3,226 $(336,796) (Thousands) Exploration and Production Pipeline and Storage Gathering Utility Energy Marketing Total Reportable Segments All Other Corporate and Intersegment Eliminations Total Consolidated Segment Assets: At March 31, 2016 $1,622,264 $1,664,920 $487,421 $1,984,921 $91,671 $5,851,197 $77,689 $(127,862) $5,801,024 At September 30, 2015 $2,439,801 $1,590,525 $444,358 $1,934,730 $90,676 $6,500,090 $77,350 $(12,501) $6,564,939 Quarter Ended March 31, 2015 (Thousands) Exploration and Production Pipeline and Storage Gathering Utility Energy Marketing Total Reportable Segments All Other Corporate and Intersegment Eliminations Total Consolidated Revenue from External Customers $165,521 $55,758 $89 $309,974 $64,167 $595,509 $388 $230 $596,127 Intersegment Revenues $— $23,054 $17,365 $6,521 $211 $47,151 $— $(47,151) $— Segment Profit: Net Income (Loss) $(53,562) $23,377 $6,405 $38,238 $3,373 $17,831 $98 $(1,260) $16,669 Six Months Ended March 31, 2015 (Thousands) Exploration and Production Pipeline and Storage Gathering Utility Energy Marketing Total Reportable Segments All Other Corporate and Intersegment Eliminations Total Consolidated Revenue from External Customers $370,186 $107,504 $235 $520,047 $120,333 $1,118,305 $1,271 $460 $1,120,036 Intersegment Revenues $— $44,515 $41,793 $11,055 $417 $97,780 $— $(97,780) $— Segment Profit: Net Income (Loss) $(26,842) $44,155 $18,028 $60,831 $6,199 $102,371 $93 $(1,055) $101,409 </t>
  </si>
  <si>
    <t>Retirement Plan And Other Post-Retirement Benefits (Tables)</t>
  </si>
  <si>
    <t>Components of Net Periodic Benefit Cost</t>
  </si>
  <si>
    <t>Components of Net Periodic Benefit Cost (in thousands): Retirement Plan Other Post-Retirement Benefits Three Months Ended March 31, 2016 2015 2016 2015 Service Cost $ 2,928 $ 3,012 $ 583 $ 673 Interest Cost 10,579 10,304 5,096 4,821 Expected Return on Plan Assets (14,842 ) (14,904 ) (7,883 ) (8,522 ) Amortization of Prior Service Cost (Credit) 308 46 (228 ) (478 ) Amortization of Losses 8,062 9,032 1,382 1,037 Net Amortization and Deferral for Regulatory Purposes (Including Volumetric Adjustments) (1) 5,609 7,055 6,599 7,396 Net Periodic Benefit Cost $ 12,644 $ 14,545 $ 5,549 $ 4,927 Retirement Plan Other Post-Retirement Benefits Six Months Ended March 31, 2016 2015 2016 2015 Service Cost $ 5,855 $ 6,024 $ 1,166 $ 1,346 Interest Cost 21,158 20,608 10,193 9,642 Expected Return on Plan Assets (29,685 ) (29,808 ) (15,768 ) (17,044 ) Amortization of Prior Service Cost (Credit) 617 92 (456 ) (956 ) Amortization of Losses 16,124 18,065 2,765 2,074 Net Amortization and Deferral for Regulatory Purposes (Including Volumetric Adjustments) (1) 7,516 8,346 10,720 12,316 Net Periodic Benefit Cost $ 21,585 $ 23,327 $ 8,620 $ 7,378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si>
  <si>
    <t>Summary Of Significant Accounting Policies (Narrative) (Details) - USD ($) $ / shares in Units, $ in Thousands</t>
  </si>
  <si>
    <t>12 Months Ended</t>
  </si>
  <si>
    <t>Dec. 31, 2015</t>
  </si>
  <si>
    <t>Sep. 30, 2016</t>
  </si>
  <si>
    <t>Dec. 01, 2015</t>
  </si>
  <si>
    <t>Summary Of Significant Accounting Policies [Line Items]</t>
  </si>
  <si>
    <t>Reclassification of Current Assets</t>
  </si>
  <si>
    <t>Gas stored underground</t>
  </si>
  <si>
    <t>Capitalized costs of unproved properties excluded from amortization</t>
  </si>
  <si>
    <t>Full cost ceiling test discount factor</t>
  </si>
  <si>
    <t>10.00%</t>
  </si>
  <si>
    <t>Increase estimated future net cash flows</t>
  </si>
  <si>
    <t>Antidilutive securities</t>
  </si>
  <si>
    <t>Reserve For Gas Replacement [Member]</t>
  </si>
  <si>
    <t>IOG-CRV Marcellus, LLC [Member]</t>
  </si>
  <si>
    <t>Partner Working Interest In Joint Wells</t>
  </si>
  <si>
    <t>80.00%</t>
  </si>
  <si>
    <t>Internal Rate of Return</t>
  </si>
  <si>
    <t>15.00%</t>
  </si>
  <si>
    <t>Seneca [Member]</t>
  </si>
  <si>
    <t>Reduction in Property, Plant and Equipment</t>
  </si>
  <si>
    <t>Impairment of Oil and Gas Producing Properties [Member]</t>
  </si>
  <si>
    <t>Deferred Income Tax Benefit</t>
  </si>
  <si>
    <t>Stock Options [Member]</t>
  </si>
  <si>
    <t>Stock options granted</t>
  </si>
  <si>
    <t>Restricted Shares [Member]</t>
  </si>
  <si>
    <t>Share based compensation other than options grants in period</t>
  </si>
  <si>
    <t>Stock Appreciation Right [Member]</t>
  </si>
  <si>
    <t>Non-performance Based Restricted Stock Units [Member]</t>
  </si>
  <si>
    <t>Granted in fiscal year, weighted average grant date fair value</t>
  </si>
  <si>
    <t>Performance Shares [Member]</t>
  </si>
  <si>
    <t>Subsequent Event [Member] | Reserve For Gas Replacement [Member]</t>
  </si>
  <si>
    <t>Maximum [Member] | IOG-CRV Marcellus, LLC [Member]</t>
  </si>
  <si>
    <t>Wells to be Developed</t>
  </si>
  <si>
    <t>Partner Commitment to Develop Joint Wells</t>
  </si>
  <si>
    <t>Initial Participation [Member] | IOG-CRV Marcellus, LLC [Member]</t>
  </si>
  <si>
    <t>Initial Participation [Member] | Seneca [Member]</t>
  </si>
  <si>
    <t>Royalty Interest</t>
  </si>
  <si>
    <t>7.50%</t>
  </si>
  <si>
    <t>20.00%</t>
  </si>
  <si>
    <t>Partner Net Revenue Interest in Joint Wells</t>
  </si>
  <si>
    <t>26.00%</t>
  </si>
  <si>
    <t>Additional Option to Participate [Member] | IOG-CRV Marcellus, LLC [Member]</t>
  </si>
  <si>
    <t>Additional Option to Participate [Member] | Seneca [Member]</t>
  </si>
  <si>
    <t>28.00%</t>
  </si>
  <si>
    <t>After Internal Rate of Return Achieved [Member] | Seneca [Member]</t>
  </si>
  <si>
    <t>85.00%</t>
  </si>
  <si>
    <t>Summary Of Significant Accounting Policies (Components Of Accumulated Other Comprehensive Income) (Details) - USD ($) $ in Thousands</t>
  </si>
  <si>
    <t>Accumulated Other Comprehensive Income [Roll Forward]</t>
  </si>
  <si>
    <t>Other Comprehensive Gains and Losses Before Reclassification</t>
  </si>
  <si>
    <t>Amounts Reclassified From Other Comprehensive Income (Loss)</t>
  </si>
  <si>
    <t>Balance at End of Period</t>
  </si>
  <si>
    <t>Gains And Losses On Derivative Financial Instruments [Member]</t>
  </si>
  <si>
    <t>Gains And Losses On Securities Available For Sale [Member]</t>
  </si>
  <si>
    <t>Funded Status Of The Pension And Other Post-Retirement Benefit Plans [Member]</t>
  </si>
  <si>
    <t>Summary Of Significant Accounting Policies (Reclassification Out Of Accumulated Other Comprehensive Income) (Details) - USD ($) $ in Thousands</t>
  </si>
  <si>
    <t>Reclassification Adjustment out of Accumulated Other Comprehensive Income [Line Items]</t>
  </si>
  <si>
    <t>Income Before Income Taxes</t>
  </si>
  <si>
    <t>Income Tax Expense</t>
  </si>
  <si>
    <t>Amount Of Gain Or (Loss) Reclassified From Accumulated Other Comprehensive Income [Member]</t>
  </si>
  <si>
    <t>Amount Of Gain Or (Loss) Reclassified From Accumulated Other Comprehensive Income [Member] | Gains (Losses) on Securities Available for Sale [Member]</t>
  </si>
  <si>
    <t>Amount Of Gain Or (Loss) Reclassified From Accumulated Other Comprehensive Income [Member] | Commodity Contracts [Member] | Gains And Losses On Derivative Financial Instruments [Member]</t>
  </si>
  <si>
    <t>Foreign Currency Contracts [Member] | Amount Of Gain Or (Loss) Reclassified From Accumulated Other Comprehensive Income [Member] | Gains And Losses On Derivative Financial Instruments [Member]</t>
  </si>
  <si>
    <t>Summary Of Significant Accounting Policies (Components Of Other Current Assets) (Details) - USD ($) $ in Thousands</t>
  </si>
  <si>
    <t>Prepayments</t>
  </si>
  <si>
    <t>Prepaid Property and Other Taxes</t>
  </si>
  <si>
    <t>Fair Values of Firm Commitments</t>
  </si>
  <si>
    <t>Regulatory Assets</t>
  </si>
  <si>
    <t>Summary Of Significant Accounting Policies (Schedule Of Other Accruals And Current Liabilities) (Details) - USD ($) $ in Thousands</t>
  </si>
  <si>
    <t>Regulatory Liabilities</t>
  </si>
  <si>
    <t>Reserve for Gas Replacement</t>
  </si>
  <si>
    <t>Accrued Capital Expenditures [Member]</t>
  </si>
  <si>
    <t>Federal [Member]</t>
  </si>
  <si>
    <t>Income Taxes Payable</t>
  </si>
  <si>
    <t>State [Member]</t>
  </si>
  <si>
    <t>Fair Value Measurements (Narrative) (Details) - USD ($) $ in Thousands</t>
  </si>
  <si>
    <t>Fair Value, Assets and Liabilities Measured on Recurring and Nonrecurring Basis [Line Items]</t>
  </si>
  <si>
    <t>Hedging collateral deposits</t>
  </si>
  <si>
    <t>Fair value measured on recurring basis, net</t>
  </si>
  <si>
    <t>Fair Value, Inputs, Level 3 [Member]</t>
  </si>
  <si>
    <t>Fair Value, Inputs, Level 1 [Member]</t>
  </si>
  <si>
    <t>Fair Value, Inputs, Level 1 [Member] | Futures [Member]</t>
  </si>
  <si>
    <t>Fair Value Measurements (Recurring Fair Value Measures Of Assets And Liabilities) (Details) - USD ($) $ in Thousands</t>
  </si>
  <si>
    <t>Fair Value, Assets and Liabilities Measured on Recurring Basis [Line Items]</t>
  </si>
  <si>
    <t>Cash Equivalents - Money Market Mutual Funds</t>
  </si>
  <si>
    <t>Total Liabilities</t>
  </si>
  <si>
    <t>Total Net Assets/(Liabilities)</t>
  </si>
  <si>
    <t>Commodity Futures Contracts - Gas [Member]</t>
  </si>
  <si>
    <t>Derivative Asset</t>
  </si>
  <si>
    <t>Derivative Liability</t>
  </si>
  <si>
    <t>Over The Counter Swaps - Gas And Oil [Member]</t>
  </si>
  <si>
    <t>Foreign Currency Contracts [Member]</t>
  </si>
  <si>
    <t>Balanced Equity Mutual Fund [Member]</t>
  </si>
  <si>
    <t>Fixed Income Mutual Fund [Member]</t>
  </si>
  <si>
    <t>Common Stock - Financial Services Industry [Member]</t>
  </si>
  <si>
    <t>Other Common Stock [Member]</t>
  </si>
  <si>
    <t>Fair Value, Inputs, Level 1 [Member] | Commodity Futures Contracts - Gas [Member]</t>
  </si>
  <si>
    <t>Fair Value, Inputs, Level 1 [Member] | Over The Counter Swaps - Gas And Oil [Member]</t>
  </si>
  <si>
    <t>Fair Value, Inputs, Level 1 [Member] | Foreign Currency Contracts [Member]</t>
  </si>
  <si>
    <t>Fair Value, Inputs, Level 1 [Member] | Balanced Equity Mutual Fund [Member]</t>
  </si>
  <si>
    <t>Fair Value, Inputs, Level 1 [Member] | Fixed Income Mutual Fund [Member]</t>
  </si>
  <si>
    <t>Fair Value, Inputs, Level 1 [Member] | Common Stock - Financial Services Industry [Member]</t>
  </si>
  <si>
    <t>Fair Value, Inputs, Level 1 [Member] | Other Common Stock [Member]</t>
  </si>
  <si>
    <t>Fair Value, Inputs, Level 2 [Member]</t>
  </si>
  <si>
    <t>Fair Value, Inputs, Level 2 [Member] | Commodity Futures Contracts - Gas [Member]</t>
  </si>
  <si>
    <t>Fair Value, Inputs, Level 2 [Member] | Over The Counter Swaps - Gas And Oil [Member]</t>
  </si>
  <si>
    <t>Fair Value, Inputs, Level 2 [Member] | Foreign Currency Contracts [Member]</t>
  </si>
  <si>
    <t>Fair Value, Inputs, Level 2 [Member] | Balanced Equity Mutual Fund [Member]</t>
  </si>
  <si>
    <t>Fair Value, Inputs, Level 2 [Member] | Fixed Income Mutual Fund [Member]</t>
  </si>
  <si>
    <t>Fair Value, Inputs, Level 2 [Member] | Common Stock - Financial Services Industry [Member]</t>
  </si>
  <si>
    <t>Fair Value, Inputs, Level 2 [Member] | Other Common Stock [Member]</t>
  </si>
  <si>
    <t>Fair Value, Inputs, Level 3 [Member] | Commodity Futures Contracts - Gas [Member]</t>
  </si>
  <si>
    <t>Fair Value, Inputs, Level 3 [Member] | Over The Counter Swaps - Gas And Oil [Member]</t>
  </si>
  <si>
    <t>Fair Value, Inputs, Level 3 [Member] | Foreign Currency Contracts [Member]</t>
  </si>
  <si>
    <t>Fair Value, Inputs, Level 3 [Member] | Balanced Equity Mutual Fund [Member]</t>
  </si>
  <si>
    <t>Fair Value, Inputs, Level 3 [Member] | Fixed Income Mutual Fund [Member]</t>
  </si>
  <si>
    <t>Fair Value, Inputs, Level 3 [Member] | Common Stock - Financial Services Industry [Member]</t>
  </si>
  <si>
    <t>Fair Value, Inputs, Level 3 [Member] | Other Common Stock [Member]</t>
  </si>
  <si>
    <t>Netting Adjustments [Member]</t>
  </si>
  <si>
    <t>Netting Adjustments [Member] | Commodity Futures Contracts - Gas [Member]</t>
  </si>
  <si>
    <t>Netting Adjustments [Member] | Over The Counter Swaps - Gas And Oil [Member]</t>
  </si>
  <si>
    <t>Netting Adjustments [Member] | Foreign Currency Contracts [Member]</t>
  </si>
  <si>
    <t>Netting Adjustments [Member] | Balanced Equity Mutual Fund [Member]</t>
  </si>
  <si>
    <t>Netting Adjustments [Member] | Fixed Income Mutual Fund [Member]</t>
  </si>
  <si>
    <t>Netting Adjustments [Member] | Common Stock - Financial Services Industry [Member]</t>
  </si>
  <si>
    <t>Netting Adjustments [Member] | Other Common Stock [Member]</t>
  </si>
  <si>
    <t>Fair Value Measurements (Fair Value Measurements Using Unobservable Inputs (Level 3)) (Details) - Derivative Financial Instruments [Member] - USD ($) $ in Thousands</t>
  </si>
  <si>
    <t>Fair Value, Assets and Liabilities Measured on Recurring and Nonrecurring Basis [Roll Forward]</t>
  </si>
  <si>
    <t>Beginning Balance</t>
  </si>
  <si>
    <t>Total Gains/Losses, Realized and Included in Earnings</t>
  </si>
  <si>
    <t>[2]</t>
  </si>
  <si>
    <t>[3]</t>
  </si>
  <si>
    <t>[4]</t>
  </si>
  <si>
    <t>Total Gains/Losses Unrealized and Included in Other Comprehensive Income (Loss)</t>
  </si>
  <si>
    <t>Transfer In/Out of Level 3</t>
  </si>
  <si>
    <t>Ending Balance</t>
  </si>
  <si>
    <t>Derivative Financial Instruments are shown on a net basis.</t>
  </si>
  <si>
    <t>Amounts are reported in Operating Revenues in the Consolidated Statement of Income for the three months ended March 31, 2015.</t>
  </si>
  <si>
    <t>Amounts are reported in Operating Revenues in the Consolidated Statement of Income for the six months ended March 31, 2016.</t>
  </si>
  <si>
    <t>Amounts are reported in Operating Revenues in the Consolidated Statement of Income for the six months ended March 31, 2015.</t>
  </si>
  <si>
    <t>Financial Instruments (Narrative) (Details) $ in Thousands</t>
  </si>
  <si>
    <t>Mar. 31, 2016USD ($)counterpartybblMMcf</t>
  </si>
  <si>
    <t>Sep. 30, 2015USD ($)</t>
  </si>
  <si>
    <t>Derivative Instruments, Gain (Loss) [Line Items]</t>
  </si>
  <si>
    <t>Cash surrender value of life insurance</t>
  </si>
  <si>
    <t>Net hedging gains/losses in accumulated other comprehensive income (loss)</t>
  </si>
  <si>
    <t>After tax net hedging gains (losses) in accumulated other comprehensive income (loss)</t>
  </si>
  <si>
    <t>Pre-Tax Net Hedging Gains (Losses) Reclassified Within Twelve Months</t>
  </si>
  <si>
    <t>After Tax Net Hedging Gains (Losses) Reclassified Within Twelve Months</t>
  </si>
  <si>
    <t>Collateral Received from Counterparties by the Company</t>
  </si>
  <si>
    <t>Fair market value of derivative asset with a credit-risk related contingency</t>
  </si>
  <si>
    <t>Over-The-Counter Swap Position</t>
  </si>
  <si>
    <t>Maximum credit risk exposure per counterparty</t>
  </si>
  <si>
    <t>Over the Counter Swaps and Foreign Currency Forward Contracts [Member]</t>
  </si>
  <si>
    <t>Number of counterparties in which the company holds over-the-counter swap positions | counterparty</t>
  </si>
  <si>
    <t>Number of counterparties in net gain position | counterparty</t>
  </si>
  <si>
    <t>Credit risk exposure per counterparty</t>
  </si>
  <si>
    <t>Fixed Price Purchase Commitments MMCf [Member] | Energy Marketing [Member]</t>
  </si>
  <si>
    <t>Nonmonetary notional amount of price risk fair value hedge derivatives, natural gas | MMcf</t>
  </si>
  <si>
    <t>Withdrawal of Storage Mmcf [Member] | Energy Marketing [Member]</t>
  </si>
  <si>
    <t>Fair Value Hedges MMCf [Member] | Energy Marketing [Member]</t>
  </si>
  <si>
    <t>Fixed Price Sales Commitments MMCf [Member] | Energy Marketing [Member]</t>
  </si>
  <si>
    <t>Natural Gas MMCf [Member] | Cash Flow Hedges Short Position [Member]</t>
  </si>
  <si>
    <t>Nonmonetary notional amount of price risk cash flow hedge derivatives, natural gas | MMcf</t>
  </si>
  <si>
    <t>Natural Gas MMCf [Member] | Cash Flow Hedges Long Position [Member]</t>
  </si>
  <si>
    <t>Crude Oil Bbls [Member] | Cash Flow Hedges Short Position [Member]</t>
  </si>
  <si>
    <t>Nonmonetary notional amount of price risk cash flow hedge derivatives, crude oil | bbl</t>
  </si>
  <si>
    <t>Exchange Traded Futures Contracts [Member]</t>
  </si>
  <si>
    <t>Equity Mutual Fund [Member]</t>
  </si>
  <si>
    <t>Fair value</t>
  </si>
  <si>
    <t>Gross unrealized gain</t>
  </si>
  <si>
    <t>Gross unrealized loss</t>
  </si>
  <si>
    <t>Insurance Company Stock [Member]</t>
  </si>
  <si>
    <t>Derivative, Notional Amount</t>
  </si>
  <si>
    <t>Credit Risk Related Contingency Feature [Member] | Over the Counter Swaps and Foreign Currency Forward Contracts [Member]</t>
  </si>
  <si>
    <t>Number of counterparties with a common credit-risk related contingency | counterparty</t>
  </si>
  <si>
    <t>Financial Instruments (Long-Term Debt) (Details) - USD ($) $ in Thousands</t>
  </si>
  <si>
    <t>Carrying Amount</t>
  </si>
  <si>
    <t>Fair Value</t>
  </si>
  <si>
    <t>Financial Instruments (Schedule Of Derivative Financial Instruments Designated And Qualifying As Cash Flow Hedges On The Statement Of Financial Performance) (Details) - USD ($) $ in Thousands</t>
  </si>
  <si>
    <t>Amount of Derivative Gain or (Loss) Recognized in Other Comprehensive Income (Loss) on the Consolidated Statement of Comprehensive Income (Loss) (Effective Portion)</t>
  </si>
  <si>
    <t>Amount of Derivative Gain or (Loss) Reclassified from Accumulated Other Comprehensive Income (Loss) on the Consolidated Balance Sheet into the Consolidated Statement of Income (Effective Portion)</t>
  </si>
  <si>
    <t>Derivative Gain or (Loss) Recognized in the Consolidated Statement of Income (Ineffective Portion and Amount Excluded from Effectiveness Testing)</t>
  </si>
  <si>
    <t>Foreign Currency Contracts [Member] | Operation and Maintenance Expense [Member]</t>
  </si>
  <si>
    <t>Commodity Contracts [Member] | Operating Revenues [Member]</t>
  </si>
  <si>
    <t>Commodity Contracts [Member] | Purchased Gas [Member]</t>
  </si>
  <si>
    <t>Financial Instruments (Schedule Of Derivatives And Hedged Items In Fair Value Hedging Relationships) (Details) $ in Thousands</t>
  </si>
  <si>
    <t>Mar. 31, 2016USD ($)</t>
  </si>
  <si>
    <t>Amount of Gain or (Loss) on the Derivative Recognized in the Consolidated Statement of Income</t>
  </si>
  <si>
    <t>Amount of Gain or (Loss) on the Hedged Item Recognized in the Consolidated Statement of Income</t>
  </si>
  <si>
    <t>Operating Revenues [Member]</t>
  </si>
  <si>
    <t>Purchased Gas [Member]</t>
  </si>
  <si>
    <t>Income Taxes Income Taxes (Narrative) (Details) - USD ($) $ in Thousands</t>
  </si>
  <si>
    <t>Significant Change in Unrecognized Tax Benefits is Reasonably Possible [Line Items]</t>
  </si>
  <si>
    <t>Unrecognized Tax Benefits Decrease</t>
  </si>
  <si>
    <t>Settlement with Taxing Authority [Member]</t>
  </si>
  <si>
    <t>Income Taxes (Components Of Federal And State Income Taxes Included In The Consolidated Statements Of Income) (Details) - USD ($) $ in Thousands</t>
  </si>
  <si>
    <t>Current Income Taxes [Abstract]</t>
  </si>
  <si>
    <t>Federal</t>
  </si>
  <si>
    <t>State</t>
  </si>
  <si>
    <t>Deferred Income Taxes [Abstract]</t>
  </si>
  <si>
    <t>Deferred Investment Tax Credit</t>
  </si>
  <si>
    <t>Total Income Taxes</t>
  </si>
  <si>
    <t>Presented as Follows [Abstract]</t>
  </si>
  <si>
    <t>Income Taxes (Schedule Of Income Tax Reconciliation By Applying Federal Income Tax Rate) (Details) - USD ($) $ in Thousands</t>
  </si>
  <si>
    <t>U.S. Income (Loss) Before Income Taxes</t>
  </si>
  <si>
    <t>Income Tax Expense (Benefit), Computed at U.S. Federal Statutory Rate of 35%</t>
  </si>
  <si>
    <t>State Income Taxes (Benefit)</t>
  </si>
  <si>
    <t>Miscellaneous</t>
  </si>
  <si>
    <t>Federal Statutory Rate</t>
  </si>
  <si>
    <t>35.00%</t>
  </si>
  <si>
    <t>Capitalization (Details)</t>
  </si>
  <si>
    <t>Mar. 31, 2016shares</t>
  </si>
  <si>
    <t>Debt Instrument [Line Items]</t>
  </si>
  <si>
    <t>Common stock shares issued due to stock option exercises</t>
  </si>
  <si>
    <t>Issue shares of common stock for the Direct Stock Purchase and Dividend Reinvestment Plan</t>
  </si>
  <si>
    <t>Shares tendered</t>
  </si>
  <si>
    <t>Issue shares of common stock for the 401(k) plans</t>
  </si>
  <si>
    <t>Restricted Stock Units [Member]</t>
  </si>
  <si>
    <t>Common stock issued</t>
  </si>
  <si>
    <t>Board Of Directors [Member]</t>
  </si>
  <si>
    <t>Commitments And Contingencies (Details) $ in Millions</t>
  </si>
  <si>
    <t>Site Contingency [Line Items]</t>
  </si>
  <si>
    <t>Estimated minimum liability for environmental remediation</t>
  </si>
  <si>
    <t>Rate recovery period</t>
  </si>
  <si>
    <t>12 years</t>
  </si>
  <si>
    <t>Former Manufactured Gas Plant Site [Member]</t>
  </si>
  <si>
    <t>Business Segment Information (Narrative) (Details)</t>
  </si>
  <si>
    <t>Mar. 31, 2016segment</t>
  </si>
  <si>
    <t>Number of reportable segments</t>
  </si>
  <si>
    <t>Business Segment Information (Financial Segment Information By Segment) (Details) - USD ($) $ in Thousands</t>
  </si>
  <si>
    <t>Segment Reporting Information [Line Items]</t>
  </si>
  <si>
    <t>Segment Profit: Net Income (Loss)</t>
  </si>
  <si>
    <t>Segment Assets</t>
  </si>
  <si>
    <t>Revenue From External Customers [Member]</t>
  </si>
  <si>
    <t>Revenue</t>
  </si>
  <si>
    <t>Intersegment Revenues [Member]</t>
  </si>
  <si>
    <t>Exploration And Production [Member]</t>
  </si>
  <si>
    <t>Exploration And Production [Member] | Revenue From External Customers [Member]</t>
  </si>
  <si>
    <t>Exploration And Production [Member] | Intersegment Revenues [Member]</t>
  </si>
  <si>
    <t>Pipeline And Storage [Member]</t>
  </si>
  <si>
    <t>Pipeline And Storage [Member] | Revenue From External Customers [Member]</t>
  </si>
  <si>
    <t>Pipeline And Storage [Member] | Intersegment Revenues [Member]</t>
  </si>
  <si>
    <t>Gathering [Member]</t>
  </si>
  <si>
    <t>Gathering [Member] | Revenue From External Customers [Member]</t>
  </si>
  <si>
    <t>Gathering [Member] | Intersegment Revenues [Member]</t>
  </si>
  <si>
    <t>Utility [Member]</t>
  </si>
  <si>
    <t>Utility [Member] | Revenue From External Customers [Member]</t>
  </si>
  <si>
    <t>Utility [Member] | Intersegment Revenues [Member]</t>
  </si>
  <si>
    <t>Energy Marketing [Member]</t>
  </si>
  <si>
    <t>Energy Marketing [Member] | Revenue From External Customers [Member]</t>
  </si>
  <si>
    <t>Energy Marketing [Member] | Intersegment Revenues [Member]</t>
  </si>
  <si>
    <t>Total Reportable Segments [Member]</t>
  </si>
  <si>
    <t>Total Reportable Segments [Member] | Revenue From External Customers [Member]</t>
  </si>
  <si>
    <t>Total Reportable Segments [Member] | Intersegment Revenues [Member]</t>
  </si>
  <si>
    <t>All Other [Member]</t>
  </si>
  <si>
    <t>All Other [Member] | Revenue From External Customers [Member]</t>
  </si>
  <si>
    <t>All Other [Member] | Intersegment Revenues [Member]</t>
  </si>
  <si>
    <t>Corporate And Intersegment Eliminations [Member]</t>
  </si>
  <si>
    <t>Corporate And Intersegment Eliminations [Member] | Revenue From External Customers [Member]</t>
  </si>
  <si>
    <t>Corporate And Intersegment Eliminations [Member] | Intersegment Revenues [Member]</t>
  </si>
  <si>
    <t>Retirement Plan And Other Post-Retirement Benefits (Narrative) (Details)</t>
  </si>
  <si>
    <t>Retirement Plan [Member]</t>
  </si>
  <si>
    <t>Defined Benefit Plan Disclosure [Line Items]</t>
  </si>
  <si>
    <t>Company's contributions</t>
  </si>
  <si>
    <t>Estimated future contributions in remainder of fiscal year</t>
  </si>
  <si>
    <t>VEBA Trusts And 401(h) Accounts [Member]</t>
  </si>
  <si>
    <t>Retirement Plan And Other Post-Retirement Benefits (Components Of Net Periodic Benefit Cost) (Details) - USD ($) $ in Thousands</t>
  </si>
  <si>
    <t>Service Cost</t>
  </si>
  <si>
    <t>Interest Cost</t>
  </si>
  <si>
    <t>Expected Return on Plan Assets</t>
  </si>
  <si>
    <t>Amortization of Prior Service Cost (Credit)</t>
  </si>
  <si>
    <t>Amortization of Losses</t>
  </si>
  <si>
    <t>Net Amortization and Deferral For Regulatory Purposes (Including Volumetric Adjustments)</t>
  </si>
  <si>
    <t>Net Periodic Benefit Cost</t>
  </si>
  <si>
    <t>Other Post-Retirement Benefit Plans, Defined Benefit [Member]</t>
  </si>
  <si>
    <t>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si>
  <si>
    <t>Regulatory Matters (Details) $ in Millions</t>
  </si>
  <si>
    <t>Regulatory Matters [Line Items]</t>
  </si>
  <si>
    <t>Rate proceeding refund provision pre tax</t>
  </si>
  <si>
    <t>Allowed rate of return on equity</t>
  </si>
  <si>
    <t>9.10%</t>
  </si>
  <si>
    <t>Authorized Increase in Distribution Corporation's pipeline relacement spending</t>
  </si>
  <si>
    <t>Amount of requested increase to annual revenues</t>
  </si>
  <si>
    <t>Maximum [Member]</t>
  </si>
  <si>
    <t>Allowed rate of return on equity range</t>
  </si>
  <si>
    <t>10.50%</t>
  </si>
  <si>
    <t>Minimum [Member]</t>
  </si>
  <si>
    <t>9.50%</t>
  </si>
  <si>
    <t>Shareholder Allocation [Member] | 9.5 Percent To 10.5 Percent Rate Of Return On Equity [Member]</t>
  </si>
  <si>
    <t>Earnings sharing mechanism allocation of earnings</t>
  </si>
  <si>
    <t>50.00%</t>
  </si>
  <si>
    <t>Shareholder Allocation [Member] | Above 10.5 Percent Rate Of Return On Equity [Member]</t>
  </si>
  <si>
    <t>Deferred For The Benefit Of Customers [Member] | 9.5 Percent To 10.5 Percent Rate Of Return On Equity [Member]</t>
  </si>
  <si>
    <t>Deferred For The Benefit Of Customers [Member] | Above 10.5 Percent Rate Of Return On Equ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0145</v>
      </c>
    </row>
    <row r="11" spans="1:3">
      <c r="A11" s="4" t="s">
        <v>17</v>
      </c>
      <c r="B11" s="4" t="s">
        <v>18</v>
      </c>
    </row>
    <row r="12" spans="1:3">
      <c r="A12" s="4" t="s">
        <v>19</v>
      </c>
      <c r="B12" s="4" t="s">
        <v>20</v>
      </c>
    </row>
    <row r="13" spans="1:3">
      <c r="A13" s="4" t="s">
        <v>21</v>
      </c>
      <c r="C13" s="6" t="n">
        <v>8493532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r="1" spans="1:2">
      <c r="A1" s="1" t="s">
        <v>197</v>
      </c>
      <c r="B1" s="2" t="s">
        <v>1</v>
      </c>
    </row>
    <row r="2" spans="1:2">
      <c r="B2" s="2" t="s">
        <v>2</v>
      </c>
    </row>
    <row r="3" spans="1:2">
      <c r="A3" s="3" t="s">
        <v>170</v>
      </c>
    </row>
    <row r="4" spans="1:2">
      <c r="A4" s="4" t="s">
        <v>198</v>
      </c>
      <c r="B4" s="4" t="s">
        <v>199</v>
      </c>
    </row>
    <row r="5" spans="1:2">
      <c r="A5" s="4" t="s">
        <v>200</v>
      </c>
      <c r="B5" s="4" t="s">
        <v>201</v>
      </c>
    </row>
    <row r="6" spans="1:2">
      <c r="A6" s="4" t="s">
        <v>202</v>
      </c>
      <c r="B6" s="4" t="s">
        <v>203</v>
      </c>
    </row>
    <row r="7" spans="1:2">
      <c r="A7" s="4" t="s">
        <v>204</v>
      </c>
      <c r="B7" s="4" t="s">
        <v>205</v>
      </c>
    </row>
    <row r="8" spans="1:2">
      <c r="A8" s="4" t="s">
        <v>84</v>
      </c>
      <c r="B8" s="4" t="s">
        <v>206</v>
      </c>
    </row>
    <row r="9" spans="1:2">
      <c r="A9" s="4" t="s">
        <v>88</v>
      </c>
      <c r="B9" s="4" t="s">
        <v>207</v>
      </c>
    </row>
    <row r="10" spans="1:2">
      <c r="A10" s="4" t="s">
        <v>79</v>
      </c>
      <c r="B10" s="4" t="s">
        <v>208</v>
      </c>
    </row>
    <row r="11" spans="1:2">
      <c r="A11" s="4" t="s">
        <v>209</v>
      </c>
      <c r="B11" s="4" t="s">
        <v>210</v>
      </c>
    </row>
    <row r="12" spans="1:2">
      <c r="A12" s="4" t="s">
        <v>211</v>
      </c>
      <c r="B12" s="4" t="s">
        <v>212</v>
      </c>
    </row>
    <row r="13" spans="1:2">
      <c r="A13" s="4" t="s">
        <v>91</v>
      </c>
      <c r="B13" s="4" t="s">
        <v>213</v>
      </c>
    </row>
    <row r="14" spans="1:2">
      <c r="A14" s="4" t="s">
        <v>214</v>
      </c>
      <c r="B14" s="4" t="s">
        <v>215</v>
      </c>
    </row>
    <row r="15" spans="1:2">
      <c r="A15" s="4" t="s">
        <v>216</v>
      </c>
      <c r="B15" s="4" t="s">
        <v>217</v>
      </c>
    </row>
    <row r="16" spans="1:2">
      <c r="A16" s="4" t="s">
        <v>148</v>
      </c>
      <c r="B16" s="4" t="s">
        <v>218</v>
      </c>
    </row>
    <row r="17" spans="1:2">
      <c r="A17" s="4" t="s">
        <v>219</v>
      </c>
      <c r="B17"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49132</v>
      </c>
      <c r="C4" s="7" t="n">
        <v>596127</v>
      </c>
      <c r="D4" s="7" t="n">
        <v>824327</v>
      </c>
      <c r="E4" s="7" t="n">
        <v>1120036</v>
      </c>
    </row>
    <row r="5" spans="1:5">
      <c r="A5" s="3" t="s">
        <v>29</v>
      </c>
    </row>
    <row r="6" spans="1:5">
      <c r="A6" s="4" t="s">
        <v>30</v>
      </c>
      <c r="B6" s="6" t="n">
        <v>81623</v>
      </c>
      <c r="C6" s="6" t="n">
        <v>190600</v>
      </c>
      <c r="D6" s="6" t="n">
        <v>123691</v>
      </c>
      <c r="E6" s="6" t="n">
        <v>317690</v>
      </c>
    </row>
    <row r="7" spans="1:5">
      <c r="A7" s="4" t="s">
        <v>31</v>
      </c>
      <c r="B7" s="6" t="n">
        <v>21305</v>
      </c>
      <c r="C7" s="6" t="n">
        <v>24916</v>
      </c>
      <c r="D7" s="6" t="n">
        <v>41662</v>
      </c>
      <c r="E7" s="6" t="n">
        <v>45845</v>
      </c>
    </row>
    <row r="8" spans="1:5">
      <c r="A8" s="4" t="s">
        <v>32</v>
      </c>
      <c r="B8" s="6" t="n">
        <v>63947</v>
      </c>
      <c r="C8" s="6" t="n">
        <v>82687</v>
      </c>
      <c r="D8" s="6" t="n">
        <v>134498</v>
      </c>
      <c r="E8" s="6" t="n">
        <v>185433</v>
      </c>
    </row>
    <row r="9" spans="1:5">
      <c r="A9" s="4" t="s">
        <v>33</v>
      </c>
      <c r="B9" s="6" t="n">
        <v>397443</v>
      </c>
      <c r="C9" s="6" t="n">
        <v>120348</v>
      </c>
      <c r="D9" s="6" t="n">
        <v>832894</v>
      </c>
      <c r="E9" s="6" t="n">
        <v>120348</v>
      </c>
    </row>
    <row r="10" spans="1:5">
      <c r="A10" s="4" t="s">
        <v>34</v>
      </c>
      <c r="B10" s="6" t="n">
        <v>686132</v>
      </c>
      <c r="C10" s="6" t="n">
        <v>551796</v>
      </c>
      <c r="D10" s="6" t="n">
        <v>1367251</v>
      </c>
      <c r="E10" s="6" t="n">
        <v>915143</v>
      </c>
    </row>
    <row r="11" spans="1:5">
      <c r="A11" s="4" t="s">
        <v>35</v>
      </c>
      <c r="B11" s="6" t="n">
        <v>-237000</v>
      </c>
      <c r="C11" s="6" t="n">
        <v>44331</v>
      </c>
      <c r="D11" s="6" t="n">
        <v>-542924</v>
      </c>
      <c r="E11" s="6" t="n">
        <v>204893</v>
      </c>
    </row>
    <row r="12" spans="1:5">
      <c r="A12" s="3" t="s">
        <v>36</v>
      </c>
    </row>
    <row r="13" spans="1:5">
      <c r="A13" s="4" t="s">
        <v>37</v>
      </c>
      <c r="B13" s="6" t="n">
        <v>278</v>
      </c>
      <c r="C13" s="6" t="n">
        <v>46</v>
      </c>
      <c r="D13" s="6" t="n">
        <v>2077</v>
      </c>
      <c r="E13" s="6" t="n">
        <v>1303</v>
      </c>
    </row>
    <row r="14" spans="1:5">
      <c r="A14" s="4" t="s">
        <v>38</v>
      </c>
      <c r="B14" s="6" t="n">
        <v>3236</v>
      </c>
      <c r="C14" s="6" t="n">
        <v>1388</v>
      </c>
      <c r="D14" s="6" t="n">
        <v>5654</v>
      </c>
      <c r="E14" s="6" t="n">
        <v>2571</v>
      </c>
    </row>
    <row r="15" spans="1:5">
      <c r="A15" s="4" t="s">
        <v>39</v>
      </c>
      <c r="B15" s="6" t="n">
        <v>-28994</v>
      </c>
      <c r="C15" s="6" t="n">
        <v>-22376</v>
      </c>
      <c r="D15" s="6" t="n">
        <v>-59366</v>
      </c>
      <c r="E15" s="6" t="n">
        <v>-44687</v>
      </c>
    </row>
    <row r="16" spans="1:5">
      <c r="A16" s="4" t="s">
        <v>40</v>
      </c>
      <c r="B16" s="6" t="n">
        <v>-1237</v>
      </c>
      <c r="C16" s="6" t="n">
        <v>-1584</v>
      </c>
      <c r="D16" s="6" t="n">
        <v>-2617</v>
      </c>
      <c r="E16" s="6" t="n">
        <v>-2375</v>
      </c>
    </row>
    <row r="17" spans="1:5">
      <c r="A17" s="4" t="s">
        <v>41</v>
      </c>
      <c r="B17" s="6" t="n">
        <v>-263717</v>
      </c>
      <c r="C17" s="6" t="n">
        <v>21805</v>
      </c>
      <c r="D17" s="6" t="n">
        <v>-597176</v>
      </c>
      <c r="E17" s="6" t="n">
        <v>161705</v>
      </c>
    </row>
    <row r="18" spans="1:5">
      <c r="A18" s="4" t="s">
        <v>42</v>
      </c>
      <c r="B18" s="6" t="n">
        <v>-116030</v>
      </c>
      <c r="C18" s="6" t="n">
        <v>5136</v>
      </c>
      <c r="D18" s="6" t="n">
        <v>-260380</v>
      </c>
      <c r="E18" s="6" t="n">
        <v>60296</v>
      </c>
    </row>
    <row r="19" spans="1:5">
      <c r="A19" s="4" t="s">
        <v>43</v>
      </c>
      <c r="B19" s="6" t="n">
        <v>-147687</v>
      </c>
      <c r="C19" s="6" t="n">
        <v>16669</v>
      </c>
      <c r="D19" s="6" t="n">
        <v>-336796</v>
      </c>
      <c r="E19" s="6" t="n">
        <v>101409</v>
      </c>
    </row>
    <row r="20" spans="1:5">
      <c r="A20" s="3" t="s">
        <v>44</v>
      </c>
    </row>
    <row r="21" spans="1:5">
      <c r="A21" s="4" t="s">
        <v>45</v>
      </c>
      <c r="B21" s="6" t="n">
        <v>880619</v>
      </c>
      <c r="C21" s="6" t="n">
        <v>1666659</v>
      </c>
      <c r="D21" s="6" t="n">
        <v>1103200</v>
      </c>
      <c r="E21" s="6" t="n">
        <v>1614361</v>
      </c>
    </row>
    <row r="22" spans="1:5">
      <c r="A22" s="4" t="s">
        <v>46</v>
      </c>
      <c r="B22" s="6" t="n">
        <v>732932</v>
      </c>
      <c r="C22" s="6" t="n">
        <v>1683328</v>
      </c>
      <c r="D22" s="6" t="n">
        <v>766404</v>
      </c>
      <c r="E22" s="6" t="n">
        <v>1715770</v>
      </c>
    </row>
    <row r="23" spans="1:5">
      <c r="A23" s="4" t="s">
        <v>47</v>
      </c>
      <c r="B23" s="6" t="n">
        <v>-33533</v>
      </c>
      <c r="C23" s="6" t="n">
        <v>-32488</v>
      </c>
      <c r="D23" s="6" t="n">
        <v>-67005</v>
      </c>
      <c r="E23" s="6" t="n">
        <v>-64930</v>
      </c>
    </row>
    <row r="24" spans="1:5">
      <c r="A24" s="4" t="s">
        <v>48</v>
      </c>
      <c r="B24" s="7" t="n">
        <v>699399</v>
      </c>
      <c r="C24" s="7" t="n">
        <v>1650840</v>
      </c>
      <c r="D24" s="7" t="n">
        <v>699399</v>
      </c>
      <c r="E24" s="7" t="n">
        <v>1650840</v>
      </c>
    </row>
    <row r="25" spans="1:5">
      <c r="A25" s="3" t="s">
        <v>49</v>
      </c>
    </row>
    <row r="26" spans="1:5">
      <c r="A26" s="4" t="s">
        <v>50</v>
      </c>
      <c r="B26" s="8" t="n">
        <v>-1.74</v>
      </c>
      <c r="C26" s="8" t="n">
        <v>0.2</v>
      </c>
      <c r="D26" s="8" t="n">
        <v>-3.97</v>
      </c>
      <c r="E26" s="8" t="n">
        <v>1.2</v>
      </c>
    </row>
    <row r="27" spans="1:5">
      <c r="A27" s="3" t="s">
        <v>51</v>
      </c>
    </row>
    <row r="28" spans="1:5">
      <c r="A28" s="4" t="s">
        <v>50</v>
      </c>
      <c r="B28" s="8" t="n">
        <v>-1.74</v>
      </c>
      <c r="C28" s="8" t="n">
        <v>0.2</v>
      </c>
      <c r="D28" s="8" t="n">
        <v>-3.97</v>
      </c>
      <c r="E28" s="8" t="n">
        <v>1.19</v>
      </c>
    </row>
    <row r="29" spans="1:5">
      <c r="A29" s="3" t="s">
        <v>52</v>
      </c>
    </row>
    <row r="30" spans="1:5">
      <c r="A30" s="4" t="s">
        <v>53</v>
      </c>
      <c r="B30" s="6" t="n">
        <v>84806982</v>
      </c>
      <c r="C30" s="6" t="n">
        <v>84317508</v>
      </c>
      <c r="D30" s="6" t="n">
        <v>84728680</v>
      </c>
      <c r="E30" s="6" t="n">
        <v>84262471</v>
      </c>
    </row>
    <row r="31" spans="1:5">
      <c r="A31" s="4" t="s">
        <v>54</v>
      </c>
      <c r="B31" s="6" t="n">
        <v>84806982</v>
      </c>
      <c r="C31" s="6" t="n">
        <v>85133142</v>
      </c>
      <c r="D31" s="6" t="n">
        <v>84728680</v>
      </c>
      <c r="E31" s="6" t="n">
        <v>85175961</v>
      </c>
    </row>
    <row r="32" spans="1:5">
      <c r="A32" s="3" t="s">
        <v>55</v>
      </c>
    </row>
    <row r="33" spans="1:5">
      <c r="A33" s="4" t="s">
        <v>56</v>
      </c>
      <c r="B33" s="9" t="n">
        <v>0.395</v>
      </c>
      <c r="C33" s="9" t="n">
        <v>0.385</v>
      </c>
      <c r="D33" s="9" t="n">
        <v>0.79</v>
      </c>
      <c r="E33" s="9" t="n">
        <v>0.77</v>
      </c>
    </row>
    <row r="34" spans="1:5">
      <c r="A34" s="4" t="s">
        <v>57</v>
      </c>
    </row>
    <row r="35" spans="1:5">
      <c r="A35" s="3" t="s">
        <v>27</v>
      </c>
    </row>
    <row r="36" spans="1:5">
      <c r="A36" s="4" t="s">
        <v>28</v>
      </c>
      <c r="B36" s="7" t="n">
        <v>248173</v>
      </c>
      <c r="C36" s="7" t="n">
        <v>374141</v>
      </c>
      <c r="D36" s="7" t="n">
        <v>417005</v>
      </c>
      <c r="E36" s="7" t="n">
        <v>640380</v>
      </c>
    </row>
    <row r="37" spans="1:5">
      <c r="A37" s="3" t="s">
        <v>29</v>
      </c>
    </row>
    <row r="38" spans="1:5">
      <c r="A38" s="4" t="s">
        <v>58</v>
      </c>
      <c r="B38" s="6" t="n">
        <v>57309</v>
      </c>
      <c r="C38" s="6" t="n">
        <v>62764</v>
      </c>
      <c r="D38" s="6" t="n">
        <v>104858</v>
      </c>
      <c r="E38" s="6" t="n">
        <v>112461</v>
      </c>
    </row>
    <row r="39" spans="1:5">
      <c r="A39" s="4" t="s">
        <v>59</v>
      </c>
    </row>
    <row r="40" spans="1:5">
      <c r="A40" s="3" t="s">
        <v>27</v>
      </c>
    </row>
    <row r="41" spans="1:5">
      <c r="A41" s="4" t="s">
        <v>28</v>
      </c>
      <c r="B41" s="6" t="n">
        <v>144570</v>
      </c>
      <c r="C41" s="6" t="n">
        <v>166139</v>
      </c>
      <c r="D41" s="6" t="n">
        <v>297454</v>
      </c>
      <c r="E41" s="6" t="n">
        <v>371917</v>
      </c>
    </row>
    <row r="42" spans="1:5">
      <c r="A42" s="3" t="s">
        <v>29</v>
      </c>
    </row>
    <row r="43" spans="1:5">
      <c r="A43" s="4" t="s">
        <v>58</v>
      </c>
      <c r="B43" s="6" t="n">
        <v>42964</v>
      </c>
      <c r="C43" s="6" t="n">
        <v>50906</v>
      </c>
      <c r="D43" s="6" t="n">
        <v>88539</v>
      </c>
      <c r="E43" s="6" t="n">
        <v>94401</v>
      </c>
    </row>
    <row r="44" spans="1:5">
      <c r="A44" s="4" t="s">
        <v>60</v>
      </c>
    </row>
    <row r="45" spans="1:5">
      <c r="A45" s="3" t="s">
        <v>27</v>
      </c>
    </row>
    <row r="46" spans="1:5">
      <c r="A46" s="4" t="s">
        <v>28</v>
      </c>
      <c r="B46" s="6" t="n">
        <v>56389</v>
      </c>
      <c r="C46" s="6" t="n">
        <v>55847</v>
      </c>
      <c r="D46" s="6" t="n">
        <v>109868</v>
      </c>
      <c r="E46" s="6" t="n">
        <v>107739</v>
      </c>
    </row>
    <row r="47" spans="1:5">
      <c r="A47" s="3" t="s">
        <v>29</v>
      </c>
    </row>
    <row r="48" spans="1:5">
      <c r="A48" s="4" t="s">
        <v>58</v>
      </c>
      <c r="B48" s="7" t="n">
        <v>21541</v>
      </c>
      <c r="C48" s="7" t="n">
        <v>19575</v>
      </c>
      <c r="D48" s="7" t="n">
        <v>41109</v>
      </c>
      <c r="E48" s="7" t="n">
        <v>389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253</v>
      </c>
      <c r="B1" s="2" t="s">
        <v>25</v>
      </c>
      <c r="E1" s="2" t="s">
        <v>1</v>
      </c>
      <c r="G1" s="2" t="s">
        <v>254</v>
      </c>
    </row>
    <row r="2" spans="1:9">
      <c r="B2" s="2" t="s">
        <v>2</v>
      </c>
      <c r="C2" s="2" t="s">
        <v>255</v>
      </c>
      <c r="D2" s="2" t="s">
        <v>26</v>
      </c>
      <c r="E2" s="2" t="s">
        <v>2</v>
      </c>
      <c r="F2" s="2" t="s">
        <v>26</v>
      </c>
      <c r="G2" s="2" t="s">
        <v>77</v>
      </c>
      <c r="H2" s="2" t="s">
        <v>256</v>
      </c>
      <c r="I2" s="2" t="s">
        <v>257</v>
      </c>
    </row>
    <row r="3" spans="1:9">
      <c r="A3" s="3" t="s">
        <v>258</v>
      </c>
    </row>
    <row r="4" spans="1:9">
      <c r="A4" s="4" t="s">
        <v>259</v>
      </c>
      <c r="G4" s="7" t="n">
        <v>137200</v>
      </c>
    </row>
    <row r="5" spans="1:9">
      <c r="A5" s="4" t="s">
        <v>260</v>
      </c>
      <c r="B5" s="7" t="n">
        <v>-8599</v>
      </c>
      <c r="E5" s="7" t="n">
        <v>-8599</v>
      </c>
      <c r="G5" s="6" t="n">
        <v>-34252</v>
      </c>
    </row>
    <row r="6" spans="1:9">
      <c r="A6" s="4" t="s">
        <v>261</v>
      </c>
      <c r="E6" s="7" t="n">
        <v>163400</v>
      </c>
      <c r="G6" s="6" t="n">
        <v>176300</v>
      </c>
    </row>
    <row r="7" spans="1:9">
      <c r="A7" s="4" t="s">
        <v>262</v>
      </c>
      <c r="B7" s="4" t="s">
        <v>263</v>
      </c>
      <c r="E7" s="4" t="s">
        <v>263</v>
      </c>
    </row>
    <row r="8" spans="1:9">
      <c r="A8" s="4" t="s">
        <v>33</v>
      </c>
      <c r="B8" s="7" t="n">
        <v>397443</v>
      </c>
      <c r="D8" s="7" t="n">
        <v>120348</v>
      </c>
      <c r="E8" s="7" t="n">
        <v>832894</v>
      </c>
      <c r="F8" s="7" t="n">
        <v>120348</v>
      </c>
    </row>
    <row r="9" spans="1:9">
      <c r="A9" s="4" t="s">
        <v>264</v>
      </c>
      <c r="B9" s="7" t="n">
        <v>252100</v>
      </c>
      <c r="C9" s="7" t="n">
        <v>253700</v>
      </c>
    </row>
    <row r="10" spans="1:9">
      <c r="A10" s="4" t="s">
        <v>156</v>
      </c>
      <c r="E10" s="7" t="n">
        <v>104938</v>
      </c>
      <c r="F10" s="7" t="n">
        <v>0</v>
      </c>
    </row>
    <row r="11" spans="1:9">
      <c r="A11" s="4" t="s">
        <v>265</v>
      </c>
      <c r="B11" s="6" t="n">
        <v>386626</v>
      </c>
      <c r="D11" s="6" t="n">
        <v>5</v>
      </c>
      <c r="E11" s="6" t="n">
        <v>451291</v>
      </c>
      <c r="F11" s="6" t="n">
        <v>2565</v>
      </c>
    </row>
    <row r="12" spans="1:9">
      <c r="A12" s="4" t="s">
        <v>168</v>
      </c>
      <c r="E12" s="7" t="n">
        <v>10297</v>
      </c>
      <c r="F12" s="7" t="n">
        <v>0</v>
      </c>
    </row>
    <row r="13" spans="1:9">
      <c r="A13" s="4" t="s">
        <v>266</v>
      </c>
    </row>
    <row r="14" spans="1:9">
      <c r="A14" s="3" t="s">
        <v>258</v>
      </c>
    </row>
    <row r="15" spans="1:9">
      <c r="A15" s="4" t="s">
        <v>260</v>
      </c>
      <c r="B15" s="7" t="n">
        <v>17469</v>
      </c>
      <c r="E15" s="6" t="n">
        <v>17469</v>
      </c>
      <c r="G15" s="7" t="n">
        <v>0</v>
      </c>
    </row>
    <row r="16" spans="1:9">
      <c r="A16" s="4" t="s">
        <v>267</v>
      </c>
    </row>
    <row r="17" spans="1:9">
      <c r="A17" s="3" t="s">
        <v>258</v>
      </c>
    </row>
    <row r="18" spans="1:9">
      <c r="A18" s="4" t="s">
        <v>268</v>
      </c>
      <c r="I18" s="4" t="s">
        <v>269</v>
      </c>
    </row>
    <row r="19" spans="1:9">
      <c r="A19" s="4" t="s">
        <v>270</v>
      </c>
      <c r="I19" s="4" t="s">
        <v>271</v>
      </c>
    </row>
    <row r="20" spans="1:9">
      <c r="A20" s="4" t="s">
        <v>272</v>
      </c>
    </row>
    <row r="21" spans="1:9">
      <c r="A21" s="3" t="s">
        <v>258</v>
      </c>
    </row>
    <row r="22" spans="1:9">
      <c r="A22" s="4" t="s">
        <v>156</v>
      </c>
      <c r="E22" s="6" t="n">
        <v>104900</v>
      </c>
    </row>
    <row r="23" spans="1:9">
      <c r="A23" s="4" t="s">
        <v>168</v>
      </c>
      <c r="E23" s="6" t="n">
        <v>10300</v>
      </c>
    </row>
    <row r="24" spans="1:9">
      <c r="A24" s="4" t="s">
        <v>273</v>
      </c>
      <c r="B24" s="6" t="n">
        <v>115200</v>
      </c>
      <c r="E24" s="6" t="n">
        <v>115200</v>
      </c>
    </row>
    <row r="25" spans="1:9">
      <c r="A25" s="4" t="s">
        <v>274</v>
      </c>
    </row>
    <row r="26" spans="1:9">
      <c r="A26" s="3" t="s">
        <v>258</v>
      </c>
    </row>
    <row r="27" spans="1:9">
      <c r="A27" s="4" t="s">
        <v>275</v>
      </c>
      <c r="B27" s="7" t="n">
        <v>166900</v>
      </c>
      <c r="E27" s="7" t="n">
        <v>349800</v>
      </c>
    </row>
    <row r="28" spans="1:9">
      <c r="A28" s="4" t="s">
        <v>276</v>
      </c>
    </row>
    <row r="29" spans="1:9">
      <c r="A29" s="3" t="s">
        <v>258</v>
      </c>
    </row>
    <row r="30" spans="1:9">
      <c r="A30" s="4" t="s">
        <v>277</v>
      </c>
      <c r="E30" s="6" t="n">
        <v>0</v>
      </c>
    </row>
    <row r="31" spans="1:9">
      <c r="A31" s="4" t="s">
        <v>278</v>
      </c>
    </row>
    <row r="32" spans="1:9">
      <c r="A32" s="3" t="s">
        <v>258</v>
      </c>
    </row>
    <row r="33" spans="1:9">
      <c r="A33" s="4" t="s">
        <v>279</v>
      </c>
      <c r="E33" s="6" t="n">
        <v>0</v>
      </c>
    </row>
    <row r="34" spans="1:9">
      <c r="A34" s="4" t="s">
        <v>280</v>
      </c>
    </row>
    <row r="35" spans="1:9">
      <c r="A35" s="3" t="s">
        <v>258</v>
      </c>
    </row>
    <row r="36" spans="1:9">
      <c r="A36" s="4" t="s">
        <v>279</v>
      </c>
      <c r="E36" s="6" t="n">
        <v>0</v>
      </c>
    </row>
    <row r="37" spans="1:9">
      <c r="A37" s="4" t="s">
        <v>281</v>
      </c>
    </row>
    <row r="38" spans="1:9">
      <c r="A38" s="3" t="s">
        <v>258</v>
      </c>
    </row>
    <row r="39" spans="1:9">
      <c r="A39" s="4" t="s">
        <v>279</v>
      </c>
      <c r="E39" s="6" t="n">
        <v>99843</v>
      </c>
    </row>
    <row r="40" spans="1:9">
      <c r="A40" s="4" t="s">
        <v>282</v>
      </c>
      <c r="E40" s="8" t="n">
        <v>35.57</v>
      </c>
    </row>
    <row r="41" spans="1:9">
      <c r="A41" s="4" t="s">
        <v>283</v>
      </c>
    </row>
    <row r="42" spans="1:9">
      <c r="A42" s="3" t="s">
        <v>258</v>
      </c>
    </row>
    <row r="43" spans="1:9">
      <c r="A43" s="4" t="s">
        <v>279</v>
      </c>
      <c r="E43" s="6" t="n">
        <v>309996</v>
      </c>
    </row>
    <row r="44" spans="1:9">
      <c r="A44" s="4" t="s">
        <v>282</v>
      </c>
      <c r="E44" s="8" t="n">
        <v>30.71</v>
      </c>
    </row>
    <row r="45" spans="1:9">
      <c r="A45" s="4" t="s">
        <v>284</v>
      </c>
    </row>
    <row r="46" spans="1:9">
      <c r="A46" s="3" t="s">
        <v>258</v>
      </c>
    </row>
    <row r="47" spans="1:9">
      <c r="A47" s="4" t="s">
        <v>260</v>
      </c>
      <c r="H47" s="7" t="n">
        <v>0</v>
      </c>
    </row>
    <row r="48" spans="1:9">
      <c r="A48" s="4" t="s">
        <v>285</v>
      </c>
    </row>
    <row r="49" spans="1:9">
      <c r="A49" s="3" t="s">
        <v>258</v>
      </c>
    </row>
    <row r="50" spans="1:9">
      <c r="A50" s="4" t="s">
        <v>286</v>
      </c>
      <c r="I50" s="6" t="n">
        <v>80</v>
      </c>
    </row>
    <row r="51" spans="1:9">
      <c r="A51" s="4" t="s">
        <v>287</v>
      </c>
      <c r="I51" s="7" t="n">
        <v>231000</v>
      </c>
    </row>
    <row r="52" spans="1:9">
      <c r="A52" s="4" t="s">
        <v>288</v>
      </c>
    </row>
    <row r="53" spans="1:9">
      <c r="A53" s="3" t="s">
        <v>258</v>
      </c>
    </row>
    <row r="54" spans="1:9">
      <c r="A54" s="4" t="s">
        <v>286</v>
      </c>
      <c r="I54" s="6" t="n">
        <v>42</v>
      </c>
    </row>
    <row r="55" spans="1:9">
      <c r="A55" s="4" t="s">
        <v>289</v>
      </c>
    </row>
    <row r="56" spans="1:9">
      <c r="A56" s="3" t="s">
        <v>258</v>
      </c>
    </row>
    <row r="57" spans="1:9">
      <c r="A57" s="4" t="s">
        <v>290</v>
      </c>
      <c r="I57" s="4" t="s">
        <v>291</v>
      </c>
    </row>
    <row r="58" spans="1:9">
      <c r="A58" s="4" t="s">
        <v>268</v>
      </c>
      <c r="I58" s="4" t="s">
        <v>292</v>
      </c>
    </row>
    <row r="59" spans="1:9">
      <c r="A59" s="4" t="s">
        <v>293</v>
      </c>
      <c r="I59" s="4" t="s">
        <v>294</v>
      </c>
    </row>
    <row r="60" spans="1:9">
      <c r="A60" s="4" t="s">
        <v>295</v>
      </c>
    </row>
    <row r="61" spans="1:9">
      <c r="A61" s="3" t="s">
        <v>258</v>
      </c>
    </row>
    <row r="62" spans="1:9">
      <c r="A62" s="4" t="s">
        <v>286</v>
      </c>
      <c r="I62" s="6" t="n">
        <v>38</v>
      </c>
    </row>
    <row r="63" spans="1:9">
      <c r="A63" s="4" t="s">
        <v>287</v>
      </c>
      <c r="I63" s="7" t="n">
        <v>211000</v>
      </c>
    </row>
    <row r="64" spans="1:9">
      <c r="A64" s="4" t="s">
        <v>296</v>
      </c>
    </row>
    <row r="65" spans="1:9">
      <c r="A65" s="3" t="s">
        <v>258</v>
      </c>
    </row>
    <row r="66" spans="1:9">
      <c r="A66" s="4" t="s">
        <v>290</v>
      </c>
      <c r="I66" s="4" t="s">
        <v>263</v>
      </c>
    </row>
    <row r="67" spans="1:9">
      <c r="A67" s="4" t="s">
        <v>268</v>
      </c>
      <c r="I67" s="4" t="s">
        <v>292</v>
      </c>
    </row>
    <row r="68" spans="1:9">
      <c r="A68" s="4" t="s">
        <v>293</v>
      </c>
      <c r="I68" s="4" t="s">
        <v>297</v>
      </c>
    </row>
    <row r="69" spans="1:9">
      <c r="A69" s="4" t="s">
        <v>298</v>
      </c>
    </row>
    <row r="70" spans="1:9">
      <c r="A70" s="3" t="s">
        <v>258</v>
      </c>
    </row>
    <row r="71" spans="1:9">
      <c r="A71" s="4" t="s">
        <v>268</v>
      </c>
      <c r="I71" s="4" t="s">
        <v>299</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0</v>
      </c>
      <c r="B1" s="2" t="s">
        <v>25</v>
      </c>
      <c r="D1" s="2" t="s">
        <v>1</v>
      </c>
    </row>
    <row r="2" spans="1:5">
      <c r="B2" s="2" t="s">
        <v>2</v>
      </c>
      <c r="C2" s="2" t="s">
        <v>26</v>
      </c>
      <c r="D2" s="2" t="s">
        <v>2</v>
      </c>
      <c r="E2" s="2" t="s">
        <v>26</v>
      </c>
    </row>
    <row r="3" spans="1:5">
      <c r="A3" s="3" t="s">
        <v>301</v>
      </c>
    </row>
    <row r="4" spans="1:5">
      <c r="A4" s="4" t="s">
        <v>45</v>
      </c>
      <c r="B4" s="7" t="n">
        <v>98456</v>
      </c>
      <c r="C4" s="7" t="n">
        <v>122473</v>
      </c>
      <c r="D4" s="7" t="n">
        <v>93372</v>
      </c>
      <c r="E4" s="7" t="n">
        <v>-3979</v>
      </c>
    </row>
    <row r="5" spans="1:5">
      <c r="A5" s="4" t="s">
        <v>302</v>
      </c>
      <c r="B5" s="6" t="n">
        <v>19590</v>
      </c>
      <c r="C5" s="6" t="n">
        <v>35429</v>
      </c>
      <c r="D5" s="6" t="n">
        <v>63838</v>
      </c>
      <c r="E5" s="6" t="n">
        <v>176057</v>
      </c>
    </row>
    <row r="6" spans="1:5">
      <c r="A6" s="4" t="s">
        <v>303</v>
      </c>
      <c r="B6" s="6" t="n">
        <v>-35860</v>
      </c>
      <c r="C6" s="6" t="n">
        <v>-31213</v>
      </c>
      <c r="D6" s="6" t="n">
        <v>-75024</v>
      </c>
      <c r="E6" s="6" t="n">
        <v>-45389</v>
      </c>
    </row>
    <row r="7" spans="1:5">
      <c r="A7" s="4" t="s">
        <v>304</v>
      </c>
      <c r="B7" s="6" t="n">
        <v>82186</v>
      </c>
      <c r="C7" s="6" t="n">
        <v>126689</v>
      </c>
      <c r="D7" s="6" t="n">
        <v>82186</v>
      </c>
      <c r="E7" s="6" t="n">
        <v>126689</v>
      </c>
    </row>
    <row r="8" spans="1:5">
      <c r="A8" s="4" t="s">
        <v>305</v>
      </c>
    </row>
    <row r="9" spans="1:5">
      <c r="A9" s="3" t="s">
        <v>301</v>
      </c>
    </row>
    <row r="10" spans="1:5">
      <c r="A10" s="4" t="s">
        <v>45</v>
      </c>
      <c r="B10" s="6" t="n">
        <v>162728</v>
      </c>
      <c r="C10" s="6" t="n">
        <v>170363</v>
      </c>
      <c r="D10" s="6" t="n">
        <v>157197</v>
      </c>
      <c r="E10" s="6" t="n">
        <v>43659</v>
      </c>
    </row>
    <row r="11" spans="1:5">
      <c r="A11" s="4" t="s">
        <v>302</v>
      </c>
      <c r="B11" s="6" t="n">
        <v>19578</v>
      </c>
      <c r="C11" s="6" t="n">
        <v>35263</v>
      </c>
      <c r="D11" s="6" t="n">
        <v>64273</v>
      </c>
      <c r="E11" s="6" t="n">
        <v>176143</v>
      </c>
    </row>
    <row r="12" spans="1:5">
      <c r="A12" s="4" t="s">
        <v>303</v>
      </c>
      <c r="B12" s="6" t="n">
        <v>-35635</v>
      </c>
      <c r="C12" s="6" t="n">
        <v>-31213</v>
      </c>
      <c r="D12" s="6" t="n">
        <v>-74799</v>
      </c>
      <c r="E12" s="6" t="n">
        <v>-45389</v>
      </c>
    </row>
    <row r="13" spans="1:5">
      <c r="A13" s="4" t="s">
        <v>304</v>
      </c>
      <c r="B13" s="6" t="n">
        <v>146671</v>
      </c>
      <c r="C13" s="6" t="n">
        <v>174413</v>
      </c>
      <c r="D13" s="6" t="n">
        <v>146671</v>
      </c>
      <c r="E13" s="6" t="n">
        <v>174413</v>
      </c>
    </row>
    <row r="14" spans="1:5">
      <c r="A14" s="4" t="s">
        <v>306</v>
      </c>
    </row>
    <row r="15" spans="1:5">
      <c r="A15" s="3" t="s">
        <v>301</v>
      </c>
    </row>
    <row r="16" spans="1:5">
      <c r="A16" s="4" t="s">
        <v>45</v>
      </c>
      <c r="B16" s="6" t="n">
        <v>5522</v>
      </c>
      <c r="C16" s="6" t="n">
        <v>8130</v>
      </c>
      <c r="D16" s="6" t="n">
        <v>5969</v>
      </c>
      <c r="E16" s="6" t="n">
        <v>8382</v>
      </c>
    </row>
    <row r="17" spans="1:5">
      <c r="A17" s="4" t="s">
        <v>302</v>
      </c>
      <c r="B17" s="6" t="n">
        <v>12</v>
      </c>
      <c r="C17" s="6" t="n">
        <v>166</v>
      </c>
      <c r="D17" s="6" t="n">
        <v>-435</v>
      </c>
      <c r="E17" s="6" t="n">
        <v>-86</v>
      </c>
    </row>
    <row r="18" spans="1:5">
      <c r="A18" s="4" t="s">
        <v>303</v>
      </c>
      <c r="B18" s="6" t="n">
        <v>-225</v>
      </c>
      <c r="C18" s="6" t="n">
        <v>0</v>
      </c>
      <c r="D18" s="6" t="n">
        <v>-225</v>
      </c>
      <c r="E18" s="6" t="n">
        <v>0</v>
      </c>
    </row>
    <row r="19" spans="1:5">
      <c r="A19" s="4" t="s">
        <v>304</v>
      </c>
      <c r="B19" s="6" t="n">
        <v>5309</v>
      </c>
      <c r="C19" s="6" t="n">
        <v>8296</v>
      </c>
      <c r="D19" s="6" t="n">
        <v>5309</v>
      </c>
      <c r="E19" s="6" t="n">
        <v>8296</v>
      </c>
    </row>
    <row r="20" spans="1:5">
      <c r="A20" s="4" t="s">
        <v>307</v>
      </c>
    </row>
    <row r="21" spans="1:5">
      <c r="A21" s="3" t="s">
        <v>301</v>
      </c>
    </row>
    <row r="22" spans="1:5">
      <c r="A22" s="4" t="s">
        <v>45</v>
      </c>
      <c r="B22" s="6" t="n">
        <v>-69794</v>
      </c>
      <c r="C22" s="6" t="n">
        <v>-56020</v>
      </c>
      <c r="D22" s="6" t="n">
        <v>-69794</v>
      </c>
      <c r="E22" s="6" t="n">
        <v>-56020</v>
      </c>
    </row>
    <row r="23" spans="1:5">
      <c r="A23" s="4" t="s">
        <v>302</v>
      </c>
      <c r="B23" s="6" t="n">
        <v>0</v>
      </c>
      <c r="C23" s="6" t="n">
        <v>0</v>
      </c>
      <c r="D23" s="6" t="n">
        <v>0</v>
      </c>
      <c r="E23" s="6" t="n">
        <v>0</v>
      </c>
    </row>
    <row r="24" spans="1:5">
      <c r="A24" s="4" t="s">
        <v>303</v>
      </c>
      <c r="B24" s="6" t="n">
        <v>0</v>
      </c>
      <c r="C24" s="6" t="n">
        <v>0</v>
      </c>
      <c r="D24" s="6" t="n">
        <v>0</v>
      </c>
      <c r="E24" s="6" t="n">
        <v>0</v>
      </c>
    </row>
    <row r="25" spans="1:5">
      <c r="A25" s="4" t="s">
        <v>304</v>
      </c>
      <c r="B25" s="7" t="n">
        <v>-69794</v>
      </c>
      <c r="C25" s="7" t="n">
        <v>-56020</v>
      </c>
      <c r="D25" s="7" t="n">
        <v>-69794</v>
      </c>
      <c r="E25" s="7" t="n">
        <v>-5602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25</v>
      </c>
      <c r="D1" s="2" t="s">
        <v>1</v>
      </c>
    </row>
    <row r="2" spans="1:5">
      <c r="B2" s="2" t="s">
        <v>2</v>
      </c>
      <c r="C2" s="2" t="s">
        <v>26</v>
      </c>
      <c r="D2" s="2" t="s">
        <v>2</v>
      </c>
      <c r="E2" s="2" t="s">
        <v>26</v>
      </c>
    </row>
    <row r="3" spans="1:5">
      <c r="A3" s="3" t="s">
        <v>309</v>
      </c>
    </row>
    <row r="4" spans="1:5">
      <c r="A4" s="4" t="s">
        <v>28</v>
      </c>
      <c r="B4" s="7" t="n">
        <v>449132</v>
      </c>
      <c r="C4" s="7" t="n">
        <v>596127</v>
      </c>
      <c r="D4" s="7" t="n">
        <v>824327</v>
      </c>
      <c r="E4" s="7" t="n">
        <v>1120036</v>
      </c>
    </row>
    <row r="5" spans="1:5">
      <c r="A5" s="4" t="s">
        <v>30</v>
      </c>
      <c r="B5" s="6" t="n">
        <v>81623</v>
      </c>
      <c r="C5" s="6" t="n">
        <v>190600</v>
      </c>
      <c r="D5" s="6" t="n">
        <v>123691</v>
      </c>
      <c r="E5" s="6" t="n">
        <v>317690</v>
      </c>
    </row>
    <row r="6" spans="1:5">
      <c r="A6" s="4" t="s">
        <v>38</v>
      </c>
      <c r="B6" s="6" t="n">
        <v>3236</v>
      </c>
      <c r="C6" s="6" t="n">
        <v>1388</v>
      </c>
      <c r="D6" s="6" t="n">
        <v>5654</v>
      </c>
      <c r="E6" s="6" t="n">
        <v>2571</v>
      </c>
    </row>
    <row r="7" spans="1:5">
      <c r="A7" s="4" t="s">
        <v>310</v>
      </c>
      <c r="B7" s="6" t="n">
        <v>-263717</v>
      </c>
      <c r="C7" s="6" t="n">
        <v>21805</v>
      </c>
      <c r="D7" s="6" t="n">
        <v>-597176</v>
      </c>
      <c r="E7" s="6" t="n">
        <v>161705</v>
      </c>
    </row>
    <row r="8" spans="1:5">
      <c r="A8" s="4" t="s">
        <v>311</v>
      </c>
      <c r="B8" s="6" t="n">
        <v>116030</v>
      </c>
      <c r="C8" s="6" t="n">
        <v>-5136</v>
      </c>
      <c r="D8" s="6" t="n">
        <v>260380</v>
      </c>
      <c r="E8" s="6" t="n">
        <v>-60296</v>
      </c>
    </row>
    <row r="9" spans="1:5">
      <c r="A9" s="4" t="s">
        <v>43</v>
      </c>
      <c r="B9" s="6" t="n">
        <v>-147687</v>
      </c>
      <c r="C9" s="6" t="n">
        <v>16669</v>
      </c>
      <c r="D9" s="6" t="n">
        <v>-336796</v>
      </c>
      <c r="E9" s="6" t="n">
        <v>101409</v>
      </c>
    </row>
    <row r="10" spans="1:5">
      <c r="A10" s="4" t="s">
        <v>312</v>
      </c>
    </row>
    <row r="11" spans="1:5">
      <c r="A11" s="3" t="s">
        <v>309</v>
      </c>
    </row>
    <row r="12" spans="1:5">
      <c r="A12" s="4" t="s">
        <v>310</v>
      </c>
      <c r="B12" s="6" t="n">
        <v>61623</v>
      </c>
      <c r="C12" s="6" t="n">
        <v>54130</v>
      </c>
      <c r="D12" s="6" t="n">
        <v>118793</v>
      </c>
      <c r="E12" s="6" t="n">
        <v>78395</v>
      </c>
    </row>
    <row r="13" spans="1:5">
      <c r="A13" s="4" t="s">
        <v>311</v>
      </c>
      <c r="B13" s="6" t="n">
        <v>-25763</v>
      </c>
      <c r="C13" s="6" t="n">
        <v>-22917</v>
      </c>
      <c r="D13" s="6" t="n">
        <v>-43769</v>
      </c>
      <c r="E13" s="6" t="n">
        <v>-33006</v>
      </c>
    </row>
    <row r="14" spans="1:5">
      <c r="A14" s="4" t="s">
        <v>43</v>
      </c>
      <c r="B14" s="6" t="n">
        <v>35860</v>
      </c>
      <c r="C14" s="6" t="n">
        <v>31213</v>
      </c>
      <c r="D14" s="6" t="n">
        <v>75024</v>
      </c>
      <c r="E14" s="6" t="n">
        <v>45389</v>
      </c>
    </row>
    <row r="15" spans="1:5">
      <c r="A15" s="4" t="s">
        <v>313</v>
      </c>
    </row>
    <row r="16" spans="1:5">
      <c r="A16" s="3" t="s">
        <v>309</v>
      </c>
    </row>
    <row r="17" spans="1:5">
      <c r="A17" s="4" t="s">
        <v>38</v>
      </c>
      <c r="B17" s="6" t="n">
        <v>388</v>
      </c>
      <c r="C17" s="6" t="n">
        <v>0</v>
      </c>
      <c r="D17" s="6" t="n">
        <v>388</v>
      </c>
      <c r="E17" s="6" t="n">
        <v>0</v>
      </c>
    </row>
    <row r="18" spans="1:5">
      <c r="A18" s="4" t="s">
        <v>314</v>
      </c>
    </row>
    <row r="19" spans="1:5">
      <c r="A19" s="3" t="s">
        <v>309</v>
      </c>
    </row>
    <row r="20" spans="1:5">
      <c r="A20" s="4" t="s">
        <v>28</v>
      </c>
      <c r="B20" s="6" t="n">
        <v>57914</v>
      </c>
      <c r="C20" s="6" t="n">
        <v>53471</v>
      </c>
      <c r="D20" s="6" t="n">
        <v>114242</v>
      </c>
      <c r="E20" s="6" t="n">
        <v>73508</v>
      </c>
    </row>
    <row r="21" spans="1:5">
      <c r="A21" s="4" t="s">
        <v>30</v>
      </c>
      <c r="B21" s="6" t="n">
        <v>3530</v>
      </c>
      <c r="C21" s="6" t="n">
        <v>659</v>
      </c>
      <c r="D21" s="6" t="n">
        <v>4450</v>
      </c>
      <c r="E21" s="6" t="n">
        <v>4887</v>
      </c>
    </row>
    <row r="22" spans="1:5">
      <c r="A22" s="4" t="s">
        <v>315</v>
      </c>
    </row>
    <row r="23" spans="1:5">
      <c r="A23" s="3" t="s">
        <v>309</v>
      </c>
    </row>
    <row r="24" spans="1:5">
      <c r="A24" s="4" t="s">
        <v>58</v>
      </c>
      <c r="B24" s="7" t="n">
        <v>-209</v>
      </c>
      <c r="C24" s="7" t="n">
        <v>0</v>
      </c>
      <c r="D24" s="7" t="n">
        <v>-287</v>
      </c>
      <c r="E24"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77</v>
      </c>
    </row>
    <row r="2" spans="1:3">
      <c r="A2" s="3" t="s">
        <v>258</v>
      </c>
    </row>
    <row r="3" spans="1:3">
      <c r="A3" s="4" t="s">
        <v>317</v>
      </c>
      <c r="B3" s="7" t="n">
        <v>5923</v>
      </c>
      <c r="C3" s="7" t="n">
        <v>10743</v>
      </c>
    </row>
    <row r="4" spans="1:3">
      <c r="A4" s="4" t="s">
        <v>318</v>
      </c>
      <c r="B4" s="6" t="n">
        <v>21757</v>
      </c>
      <c r="C4" s="6" t="n">
        <v>13709</v>
      </c>
    </row>
    <row r="5" spans="1:3">
      <c r="A5" s="4" t="s">
        <v>319</v>
      </c>
      <c r="B5" s="6" t="n">
        <v>12941</v>
      </c>
      <c r="C5" s="6" t="n">
        <v>15775</v>
      </c>
    </row>
    <row r="6" spans="1:3">
      <c r="A6" s="4" t="s">
        <v>320</v>
      </c>
      <c r="B6" s="6" t="n">
        <v>16093</v>
      </c>
      <c r="C6" s="6" t="n">
        <v>20438</v>
      </c>
    </row>
    <row r="7" spans="1:3">
      <c r="A7" s="4" t="s">
        <v>91</v>
      </c>
      <c r="B7" s="7" t="n">
        <v>56714</v>
      </c>
      <c r="C7" s="7" t="n">
        <v>6066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77</v>
      </c>
    </row>
    <row r="2" spans="1:3">
      <c r="A2" s="3" t="s">
        <v>258</v>
      </c>
    </row>
    <row r="3" spans="1:3">
      <c r="A3" s="4" t="s">
        <v>322</v>
      </c>
      <c r="B3" s="7" t="n">
        <v>20786</v>
      </c>
      <c r="C3" s="7" t="n">
        <v>5346</v>
      </c>
    </row>
    <row r="4" spans="1:3">
      <c r="A4" s="4" t="s">
        <v>323</v>
      </c>
      <c r="B4" s="6" t="n">
        <v>-8599</v>
      </c>
      <c r="C4" s="6" t="n">
        <v>-34252</v>
      </c>
    </row>
    <row r="5" spans="1:3">
      <c r="A5" s="4" t="s">
        <v>102</v>
      </c>
      <c r="B5" s="6" t="n">
        <v>24045</v>
      </c>
      <c r="C5" s="6" t="n">
        <v>30703</v>
      </c>
    </row>
    <row r="6" spans="1:3">
      <c r="A6" s="4" t="s">
        <v>122</v>
      </c>
      <c r="B6" s="6" t="n">
        <v>104925</v>
      </c>
      <c r="C6" s="6" t="n">
        <v>96557</v>
      </c>
    </row>
    <row r="7" spans="1:3">
      <c r="A7" s="4" t="s">
        <v>324</v>
      </c>
    </row>
    <row r="8" spans="1:3">
      <c r="A8" s="3" t="s">
        <v>258</v>
      </c>
    </row>
    <row r="9" spans="1:3">
      <c r="A9" s="4" t="s">
        <v>102</v>
      </c>
      <c r="B9" s="6" t="n">
        <v>38299</v>
      </c>
      <c r="C9" s="6" t="n">
        <v>53652</v>
      </c>
    </row>
    <row r="10" spans="1:3">
      <c r="A10" s="4" t="s">
        <v>266</v>
      </c>
    </row>
    <row r="11" spans="1:3">
      <c r="A11" s="3" t="s">
        <v>258</v>
      </c>
    </row>
    <row r="12" spans="1:3">
      <c r="A12" s="4" t="s">
        <v>323</v>
      </c>
      <c r="B12" s="6" t="n">
        <v>17469</v>
      </c>
      <c r="C12" s="6" t="n">
        <v>0</v>
      </c>
    </row>
    <row r="13" spans="1:3">
      <c r="A13" s="4" t="s">
        <v>325</v>
      </c>
    </row>
    <row r="14" spans="1:3">
      <c r="A14" s="3" t="s">
        <v>258</v>
      </c>
    </row>
    <row r="15" spans="1:3">
      <c r="A15" s="4" t="s">
        <v>326</v>
      </c>
      <c r="B15" s="6" t="n">
        <v>4102</v>
      </c>
      <c r="C15" s="6" t="n">
        <v>5686</v>
      </c>
    </row>
    <row r="16" spans="1:3">
      <c r="A16" s="4" t="s">
        <v>327</v>
      </c>
    </row>
    <row r="17" spans="1:3">
      <c r="A17" s="3" t="s">
        <v>258</v>
      </c>
    </row>
    <row r="18" spans="1:3">
      <c r="A18" s="4" t="s">
        <v>326</v>
      </c>
      <c r="B18" s="7" t="n">
        <v>224</v>
      </c>
      <c r="C18" s="7" t="n">
        <v>11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8</v>
      </c>
      <c r="C1" s="2" t="s">
        <v>2</v>
      </c>
      <c r="D1" s="2" t="s">
        <v>77</v>
      </c>
    </row>
    <row r="2" spans="1:4">
      <c r="A2" s="3" t="s">
        <v>329</v>
      </c>
    </row>
    <row r="3" spans="1:4">
      <c r="A3" s="4" t="s">
        <v>330</v>
      </c>
      <c r="B3" s="4" t="s">
        <v>85</v>
      </c>
      <c r="C3" s="7" t="n">
        <v>9963</v>
      </c>
      <c r="D3" s="7" t="n">
        <v>11124</v>
      </c>
    </row>
    <row r="4" spans="1:4">
      <c r="A4" s="4" t="s">
        <v>331</v>
      </c>
      <c r="B4" s="4" t="s">
        <v>85</v>
      </c>
      <c r="C4" s="6" t="n">
        <v>-384669</v>
      </c>
      <c r="D4" s="6" t="n">
        <v>-411263</v>
      </c>
    </row>
    <row r="5" spans="1:4">
      <c r="A5" s="4" t="s">
        <v>332</v>
      </c>
    </row>
    <row r="6" spans="1:4">
      <c r="A6" s="3" t="s">
        <v>329</v>
      </c>
    </row>
    <row r="7" spans="1:4">
      <c r="A7" s="4" t="s">
        <v>330</v>
      </c>
      <c r="C7" s="6" t="n">
        <v>0</v>
      </c>
      <c r="D7" s="6" t="n">
        <v>0</v>
      </c>
    </row>
    <row r="8" spans="1:4">
      <c r="A8" s="4" t="s">
        <v>331</v>
      </c>
      <c r="C8" s="6" t="n">
        <v>0</v>
      </c>
      <c r="D8" s="6" t="n">
        <v>-1791</v>
      </c>
    </row>
    <row r="9" spans="1:4">
      <c r="A9" s="4" t="s">
        <v>333</v>
      </c>
    </row>
    <row r="10" spans="1:4">
      <c r="A10" s="3" t="s">
        <v>329</v>
      </c>
    </row>
    <row r="11" spans="1:4">
      <c r="A11" s="4" t="s">
        <v>330</v>
      </c>
      <c r="C11" s="6" t="n">
        <v>9963</v>
      </c>
      <c r="D11" s="6" t="n">
        <v>11124</v>
      </c>
    </row>
    <row r="12" spans="1:4">
      <c r="A12" s="4" t="s">
        <v>331</v>
      </c>
      <c r="C12" s="6" t="n">
        <v>-133260</v>
      </c>
      <c r="D12" s="6" t="n">
        <v>-142073</v>
      </c>
    </row>
    <row r="13" spans="1:4">
      <c r="A13" s="4" t="s">
        <v>334</v>
      </c>
    </row>
    <row r="14" spans="1:4">
      <c r="A14" s="3" t="s">
        <v>329</v>
      </c>
    </row>
    <row r="15" spans="1:4">
      <c r="A15" s="4" t="s">
        <v>330</v>
      </c>
      <c r="C15" s="7" t="n">
        <v>10000</v>
      </c>
      <c r="D15" s="7" t="n">
        <v>11100</v>
      </c>
    </row>
    <row r="16" spans="1:4">
      <c r="A16" t="n"/>
    </row>
    <row r="17" spans="1:4">
      <c r="A17" s="4" t="s">
        <v>85</v>
      </c>
      <c r="B17" s="4" t="s">
        <v>136</v>
      </c>
    </row>
  </sheetData>
  <mergeCells count="3">
    <mergeCell ref="A1:B1"/>
    <mergeCell ref="A16:C16"/>
    <mergeCell ref="B17:C1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5</v>
      </c>
      <c r="C1" s="2" t="s">
        <v>2</v>
      </c>
      <c r="D1" s="2" t="s">
        <v>77</v>
      </c>
    </row>
    <row r="2" spans="1:4">
      <c r="A2" s="3" t="s">
        <v>336</v>
      </c>
    </row>
    <row r="3" spans="1:4">
      <c r="A3" s="4" t="s">
        <v>337</v>
      </c>
      <c r="B3" s="4" t="s">
        <v>85</v>
      </c>
      <c r="C3" s="7" t="n">
        <v>65530</v>
      </c>
      <c r="D3" s="7" t="n">
        <v>92196</v>
      </c>
    </row>
    <row r="4" spans="1:4">
      <c r="A4" s="4" t="s">
        <v>84</v>
      </c>
      <c r="B4" s="4" t="s">
        <v>85</v>
      </c>
      <c r="C4" s="6" t="n">
        <v>9963</v>
      </c>
      <c r="D4" s="6" t="n">
        <v>11124</v>
      </c>
    </row>
    <row r="5" spans="1:4">
      <c r="A5" s="4" t="s">
        <v>104</v>
      </c>
      <c r="B5" s="4" t="s">
        <v>85</v>
      </c>
      <c r="C5" s="6" t="n">
        <v>394533</v>
      </c>
      <c r="D5" s="6" t="n">
        <v>421339</v>
      </c>
    </row>
    <row r="6" spans="1:4">
      <c r="A6" s="4" t="s">
        <v>338</v>
      </c>
      <c r="B6" s="4" t="s">
        <v>85</v>
      </c>
      <c r="C6" s="6" t="n">
        <v>9864</v>
      </c>
      <c r="D6" s="6" t="n">
        <v>10076</v>
      </c>
    </row>
    <row r="7" spans="1:4">
      <c r="A7" s="4" t="s">
        <v>339</v>
      </c>
      <c r="B7" s="4" t="s">
        <v>85</v>
      </c>
      <c r="C7" s="6" t="n">
        <v>384669</v>
      </c>
      <c r="D7" s="6" t="n">
        <v>411263</v>
      </c>
    </row>
    <row r="8" spans="1:4">
      <c r="A8" s="4" t="s">
        <v>340</v>
      </c>
    </row>
    <row r="9" spans="1:4">
      <c r="A9" s="3" t="s">
        <v>336</v>
      </c>
    </row>
    <row r="10" spans="1:4">
      <c r="A10" s="4" t="s">
        <v>341</v>
      </c>
      <c r="B10" s="4" t="s">
        <v>85</v>
      </c>
      <c r="C10" s="6" t="n">
        <v>0</v>
      </c>
      <c r="D10" s="6" t="n">
        <v>0</v>
      </c>
    </row>
    <row r="11" spans="1:4">
      <c r="A11" s="4" t="s">
        <v>342</v>
      </c>
      <c r="B11" s="4" t="s">
        <v>85</v>
      </c>
      <c r="C11" s="6" t="n">
        <v>7557</v>
      </c>
      <c r="D11" s="6" t="n">
        <v>8903</v>
      </c>
    </row>
    <row r="12" spans="1:4">
      <c r="A12" s="4" t="s">
        <v>343</v>
      </c>
    </row>
    <row r="13" spans="1:4">
      <c r="A13" s="3" t="s">
        <v>336</v>
      </c>
    </row>
    <row r="14" spans="1:4">
      <c r="A14" s="4" t="s">
        <v>341</v>
      </c>
      <c r="B14" s="4" t="s">
        <v>85</v>
      </c>
      <c r="C14" s="6" t="n">
        <v>255461</v>
      </c>
      <c r="D14" s="6" t="n">
        <v>273318</v>
      </c>
    </row>
    <row r="15" spans="1:4">
      <c r="A15" s="4" t="s">
        <v>342</v>
      </c>
      <c r="B15" s="4" t="s">
        <v>85</v>
      </c>
      <c r="C15" s="6" t="n">
        <v>2307</v>
      </c>
      <c r="D15" s="6" t="n">
        <v>1173</v>
      </c>
    </row>
    <row r="16" spans="1:4">
      <c r="A16" s="4" t="s">
        <v>344</v>
      </c>
    </row>
    <row r="17" spans="1:4">
      <c r="A17" s="3" t="s">
        <v>336</v>
      </c>
    </row>
    <row r="18" spans="1:4">
      <c r="A18" s="4" t="s">
        <v>341</v>
      </c>
      <c r="B18" s="4" t="s">
        <v>85</v>
      </c>
      <c r="C18" s="6" t="n">
        <v>-1745</v>
      </c>
      <c r="D18" s="6" t="n">
        <v>-2955</v>
      </c>
    </row>
    <row r="19" spans="1:4">
      <c r="A19" s="4" t="s">
        <v>342</v>
      </c>
      <c r="B19" s="4" t="s">
        <v>85</v>
      </c>
      <c r="C19" s="6" t="n">
        <v>0</v>
      </c>
      <c r="D19" s="6" t="n">
        <v>0</v>
      </c>
    </row>
    <row r="20" spans="1:4">
      <c r="A20" s="4" t="s">
        <v>345</v>
      </c>
    </row>
    <row r="21" spans="1:4">
      <c r="A21" s="3" t="s">
        <v>336</v>
      </c>
    </row>
    <row r="22" spans="1:4">
      <c r="A22" s="4" t="s">
        <v>98</v>
      </c>
      <c r="B22" s="4" t="s">
        <v>85</v>
      </c>
      <c r="C22" s="6" t="n">
        <v>36297</v>
      </c>
      <c r="D22" s="6" t="n">
        <v>34884</v>
      </c>
    </row>
    <row r="23" spans="1:4">
      <c r="A23" s="4" t="s">
        <v>346</v>
      </c>
    </row>
    <row r="24" spans="1:4">
      <c r="A24" s="3" t="s">
        <v>336</v>
      </c>
    </row>
    <row r="25" spans="1:4">
      <c r="A25" s="4" t="s">
        <v>98</v>
      </c>
      <c r="B25" s="4" t="s">
        <v>85</v>
      </c>
      <c r="C25" s="6" t="n">
        <v>25085</v>
      </c>
      <c r="D25" s="6" t="n">
        <v>8004</v>
      </c>
    </row>
    <row r="26" spans="1:4">
      <c r="A26" s="4" t="s">
        <v>347</v>
      </c>
    </row>
    <row r="27" spans="1:4">
      <c r="A27" s="3" t="s">
        <v>336</v>
      </c>
    </row>
    <row r="28" spans="1:4">
      <c r="A28" s="4" t="s">
        <v>98</v>
      </c>
      <c r="B28" s="4" t="s">
        <v>85</v>
      </c>
      <c r="C28" s="6" t="n">
        <v>3942</v>
      </c>
      <c r="D28" s="6" t="n">
        <v>4318</v>
      </c>
    </row>
    <row r="29" spans="1:4">
      <c r="A29" s="4" t="s">
        <v>348</v>
      </c>
    </row>
    <row r="30" spans="1:4">
      <c r="A30" s="3" t="s">
        <v>336</v>
      </c>
    </row>
    <row r="31" spans="1:4">
      <c r="A31" s="4" t="s">
        <v>98</v>
      </c>
      <c r="B31" s="4" t="s">
        <v>85</v>
      </c>
      <c r="D31" s="6" t="n">
        <v>450</v>
      </c>
    </row>
    <row r="32" spans="1:4">
      <c r="A32" s="4" t="s">
        <v>333</v>
      </c>
    </row>
    <row r="33" spans="1:4">
      <c r="A33" s="3" t="s">
        <v>336</v>
      </c>
    </row>
    <row r="34" spans="1:4">
      <c r="A34" s="4" t="s">
        <v>337</v>
      </c>
      <c r="C34" s="6" t="n">
        <v>65530</v>
      </c>
      <c r="D34" s="6" t="n">
        <v>92196</v>
      </c>
    </row>
    <row r="35" spans="1:4">
      <c r="A35" s="4" t="s">
        <v>84</v>
      </c>
      <c r="C35" s="6" t="n">
        <v>9963</v>
      </c>
      <c r="D35" s="6" t="n">
        <v>11124</v>
      </c>
    </row>
    <row r="36" spans="1:4">
      <c r="A36" s="4" t="s">
        <v>104</v>
      </c>
      <c r="C36" s="6" t="n">
        <v>143571</v>
      </c>
      <c r="D36" s="6" t="n">
        <v>157349</v>
      </c>
    </row>
    <row r="37" spans="1:4">
      <c r="A37" s="4" t="s">
        <v>338</v>
      </c>
      <c r="C37" s="6" t="n">
        <v>10311</v>
      </c>
      <c r="D37" s="6" t="n">
        <v>15276</v>
      </c>
    </row>
    <row r="38" spans="1:4">
      <c r="A38" s="4" t="s">
        <v>339</v>
      </c>
      <c r="C38" s="6" t="n">
        <v>133260</v>
      </c>
      <c r="D38" s="6" t="n">
        <v>142073</v>
      </c>
    </row>
    <row r="39" spans="1:4">
      <c r="A39" s="4" t="s">
        <v>349</v>
      </c>
    </row>
    <row r="40" spans="1:4">
      <c r="A40" s="3" t="s">
        <v>336</v>
      </c>
    </row>
    <row r="41" spans="1:4">
      <c r="A41" s="4" t="s">
        <v>341</v>
      </c>
      <c r="C41" s="6" t="n">
        <v>2754</v>
      </c>
      <c r="D41" s="6" t="n">
        <v>6373</v>
      </c>
    </row>
    <row r="42" spans="1:4">
      <c r="A42" s="4" t="s">
        <v>342</v>
      </c>
      <c r="C42" s="6" t="n">
        <v>10311</v>
      </c>
      <c r="D42" s="6" t="n">
        <v>15276</v>
      </c>
    </row>
    <row r="43" spans="1:4">
      <c r="A43" s="4" t="s">
        <v>350</v>
      </c>
    </row>
    <row r="44" spans="1:4">
      <c r="A44" s="3" t="s">
        <v>336</v>
      </c>
    </row>
    <row r="45" spans="1:4">
      <c r="A45" s="4" t="s">
        <v>341</v>
      </c>
      <c r="C45" s="6" t="n">
        <v>0</v>
      </c>
      <c r="D45" s="6" t="n">
        <v>0</v>
      </c>
    </row>
    <row r="46" spans="1:4">
      <c r="A46" s="4" t="s">
        <v>342</v>
      </c>
      <c r="C46" s="6" t="n">
        <v>0</v>
      </c>
      <c r="D46" s="6" t="n">
        <v>0</v>
      </c>
    </row>
    <row r="47" spans="1:4">
      <c r="A47" s="4" t="s">
        <v>351</v>
      </c>
    </row>
    <row r="48" spans="1:4">
      <c r="A48" s="3" t="s">
        <v>336</v>
      </c>
    </row>
    <row r="49" spans="1:4">
      <c r="A49" s="4" t="s">
        <v>341</v>
      </c>
      <c r="C49" s="6" t="n">
        <v>0</v>
      </c>
      <c r="D49" s="6" t="n">
        <v>0</v>
      </c>
    </row>
    <row r="50" spans="1:4">
      <c r="A50" s="4" t="s">
        <v>342</v>
      </c>
      <c r="C50" s="6" t="n">
        <v>0</v>
      </c>
      <c r="D50" s="6" t="n">
        <v>0</v>
      </c>
    </row>
    <row r="51" spans="1:4">
      <c r="A51" s="4" t="s">
        <v>352</v>
      </c>
    </row>
    <row r="52" spans="1:4">
      <c r="A52" s="3" t="s">
        <v>336</v>
      </c>
    </row>
    <row r="53" spans="1:4">
      <c r="A53" s="4" t="s">
        <v>98</v>
      </c>
      <c r="C53" s="6" t="n">
        <v>36297</v>
      </c>
      <c r="D53" s="6" t="n">
        <v>34884</v>
      </c>
    </row>
    <row r="54" spans="1:4">
      <c r="A54" s="4" t="s">
        <v>353</v>
      </c>
    </row>
    <row r="55" spans="1:4">
      <c r="A55" s="3" t="s">
        <v>336</v>
      </c>
    </row>
    <row r="56" spans="1:4">
      <c r="A56" s="4" t="s">
        <v>98</v>
      </c>
      <c r="C56" s="6" t="n">
        <v>25085</v>
      </c>
      <c r="D56" s="6" t="n">
        <v>8004</v>
      </c>
    </row>
    <row r="57" spans="1:4">
      <c r="A57" s="4" t="s">
        <v>354</v>
      </c>
    </row>
    <row r="58" spans="1:4">
      <c r="A58" s="3" t="s">
        <v>336</v>
      </c>
    </row>
    <row r="59" spans="1:4">
      <c r="A59" s="4" t="s">
        <v>98</v>
      </c>
      <c r="C59" s="6" t="n">
        <v>3942</v>
      </c>
      <c r="D59" s="6" t="n">
        <v>4318</v>
      </c>
    </row>
    <row r="60" spans="1:4">
      <c r="A60" s="4" t="s">
        <v>355</v>
      </c>
    </row>
    <row r="61" spans="1:4">
      <c r="A61" s="3" t="s">
        <v>336</v>
      </c>
    </row>
    <row r="62" spans="1:4">
      <c r="A62" s="4" t="s">
        <v>98</v>
      </c>
      <c r="D62" s="6" t="n">
        <v>450</v>
      </c>
    </row>
    <row r="63" spans="1:4">
      <c r="A63" s="4" t="s">
        <v>356</v>
      </c>
    </row>
    <row r="64" spans="1:4">
      <c r="A64" s="3" t="s">
        <v>336</v>
      </c>
    </row>
    <row r="65" spans="1:4">
      <c r="A65" s="4" t="s">
        <v>337</v>
      </c>
      <c r="C65" s="6" t="n">
        <v>0</v>
      </c>
      <c r="D65" s="6" t="n">
        <v>0</v>
      </c>
    </row>
    <row r="66" spans="1:4">
      <c r="A66" s="4" t="s">
        <v>84</v>
      </c>
      <c r="C66" s="6" t="n">
        <v>0</v>
      </c>
      <c r="D66" s="6" t="n">
        <v>0</v>
      </c>
    </row>
    <row r="67" spans="1:4">
      <c r="A67" s="4" t="s">
        <v>104</v>
      </c>
      <c r="C67" s="6" t="n">
        <v>255867</v>
      </c>
      <c r="D67" s="6" t="n">
        <v>272335</v>
      </c>
    </row>
    <row r="68" spans="1:4">
      <c r="A68" s="4" t="s">
        <v>338</v>
      </c>
      <c r="C68" s="6" t="n">
        <v>4458</v>
      </c>
      <c r="D68" s="6" t="n">
        <v>4936</v>
      </c>
    </row>
    <row r="69" spans="1:4">
      <c r="A69" s="4" t="s">
        <v>339</v>
      </c>
      <c r="C69" s="6" t="n">
        <v>251409</v>
      </c>
      <c r="D69" s="6" t="n">
        <v>267399</v>
      </c>
    </row>
    <row r="70" spans="1:4">
      <c r="A70" s="4" t="s">
        <v>357</v>
      </c>
    </row>
    <row r="71" spans="1:4">
      <c r="A71" s="3" t="s">
        <v>336</v>
      </c>
    </row>
    <row r="72" spans="1:4">
      <c r="A72" s="4" t="s">
        <v>341</v>
      </c>
      <c r="C72" s="6" t="n">
        <v>0</v>
      </c>
      <c r="D72" s="6" t="n">
        <v>0</v>
      </c>
    </row>
    <row r="73" spans="1:4">
      <c r="A73" s="4" t="s">
        <v>342</v>
      </c>
      <c r="C73" s="6" t="n">
        <v>0</v>
      </c>
      <c r="D73" s="6" t="n">
        <v>0</v>
      </c>
    </row>
    <row r="74" spans="1:4">
      <c r="A74" s="4" t="s">
        <v>358</v>
      </c>
    </row>
    <row r="75" spans="1:4">
      <c r="A75" s="3" t="s">
        <v>336</v>
      </c>
    </row>
    <row r="76" spans="1:4">
      <c r="A76" s="4" t="s">
        <v>341</v>
      </c>
      <c r="C76" s="6" t="n">
        <v>255867</v>
      </c>
      <c r="D76" s="6" t="n">
        <v>272335</v>
      </c>
    </row>
    <row r="77" spans="1:4">
      <c r="A77" s="4" t="s">
        <v>342</v>
      </c>
      <c r="C77" s="6" t="n">
        <v>2713</v>
      </c>
      <c r="D77" s="6" t="n">
        <v>1981</v>
      </c>
    </row>
    <row r="78" spans="1:4">
      <c r="A78" s="4" t="s">
        <v>359</v>
      </c>
    </row>
    <row r="79" spans="1:4">
      <c r="A79" s="3" t="s">
        <v>336</v>
      </c>
    </row>
    <row r="80" spans="1:4">
      <c r="A80" s="4" t="s">
        <v>341</v>
      </c>
      <c r="C80" s="6" t="n">
        <v>0</v>
      </c>
      <c r="D80" s="6" t="n">
        <v>0</v>
      </c>
    </row>
    <row r="81" spans="1:4">
      <c r="A81" s="4" t="s">
        <v>342</v>
      </c>
      <c r="C81" s="6" t="n">
        <v>1745</v>
      </c>
      <c r="D81" s="6" t="n">
        <v>2955</v>
      </c>
    </row>
    <row r="82" spans="1:4">
      <c r="A82" s="4" t="s">
        <v>360</v>
      </c>
    </row>
    <row r="83" spans="1:4">
      <c r="A83" s="3" t="s">
        <v>336</v>
      </c>
    </row>
    <row r="84" spans="1:4">
      <c r="A84" s="4" t="s">
        <v>98</v>
      </c>
      <c r="C84" s="6" t="n">
        <v>0</v>
      </c>
      <c r="D84" s="6" t="n">
        <v>0</v>
      </c>
    </row>
    <row r="85" spans="1:4">
      <c r="A85" s="4" t="s">
        <v>361</v>
      </c>
    </row>
    <row r="86" spans="1:4">
      <c r="A86" s="3" t="s">
        <v>336</v>
      </c>
    </row>
    <row r="87" spans="1:4">
      <c r="A87" s="4" t="s">
        <v>98</v>
      </c>
      <c r="C87" s="6" t="n">
        <v>0</v>
      </c>
      <c r="D87" s="6" t="n">
        <v>0</v>
      </c>
    </row>
    <row r="88" spans="1:4">
      <c r="A88" s="4" t="s">
        <v>362</v>
      </c>
    </row>
    <row r="89" spans="1:4">
      <c r="A89" s="3" t="s">
        <v>336</v>
      </c>
    </row>
    <row r="90" spans="1:4">
      <c r="A90" s="4" t="s">
        <v>98</v>
      </c>
      <c r="C90" s="6" t="n">
        <v>0</v>
      </c>
      <c r="D90" s="6" t="n">
        <v>0</v>
      </c>
    </row>
    <row r="91" spans="1:4">
      <c r="A91" s="4" t="s">
        <v>363</v>
      </c>
    </row>
    <row r="92" spans="1:4">
      <c r="A92" s="3" t="s">
        <v>336</v>
      </c>
    </row>
    <row r="93" spans="1:4">
      <c r="A93" s="4" t="s">
        <v>98</v>
      </c>
      <c r="D93" s="6" t="n">
        <v>0</v>
      </c>
    </row>
    <row r="94" spans="1:4">
      <c r="A94" s="4" t="s">
        <v>332</v>
      </c>
    </row>
    <row r="95" spans="1:4">
      <c r="A95" s="3" t="s">
        <v>336</v>
      </c>
    </row>
    <row r="96" spans="1:4">
      <c r="A96" s="4" t="s">
        <v>337</v>
      </c>
      <c r="C96" s="6" t="n">
        <v>0</v>
      </c>
      <c r="D96" s="6" t="n">
        <v>0</v>
      </c>
    </row>
    <row r="97" spans="1:4">
      <c r="A97" s="4" t="s">
        <v>84</v>
      </c>
      <c r="C97" s="6" t="n">
        <v>0</v>
      </c>
      <c r="D97" s="6" t="n">
        <v>0</v>
      </c>
    </row>
    <row r="98" spans="1:4">
      <c r="A98" s="4" t="s">
        <v>104</v>
      </c>
      <c r="C98" s="6" t="n">
        <v>0</v>
      </c>
      <c r="D98" s="6" t="n">
        <v>1791</v>
      </c>
    </row>
    <row r="99" spans="1:4">
      <c r="A99" s="4" t="s">
        <v>338</v>
      </c>
      <c r="C99" s="6" t="n">
        <v>0</v>
      </c>
      <c r="D99" s="6" t="n">
        <v>0</v>
      </c>
    </row>
    <row r="100" spans="1:4">
      <c r="A100" s="4" t="s">
        <v>339</v>
      </c>
      <c r="C100" s="6" t="n">
        <v>0</v>
      </c>
      <c r="D100" s="6" t="n">
        <v>1791</v>
      </c>
    </row>
    <row r="101" spans="1:4">
      <c r="A101" s="4" t="s">
        <v>364</v>
      </c>
    </row>
    <row r="102" spans="1:4">
      <c r="A102" s="3" t="s">
        <v>336</v>
      </c>
    </row>
    <row r="103" spans="1:4">
      <c r="A103" s="4" t="s">
        <v>341</v>
      </c>
      <c r="C103" s="6" t="n">
        <v>0</v>
      </c>
      <c r="D103" s="6" t="n">
        <v>0</v>
      </c>
    </row>
    <row r="104" spans="1:4">
      <c r="A104" s="4" t="s">
        <v>342</v>
      </c>
      <c r="C104" s="6" t="n">
        <v>0</v>
      </c>
      <c r="D104" s="6" t="n">
        <v>0</v>
      </c>
    </row>
    <row r="105" spans="1:4">
      <c r="A105" s="4" t="s">
        <v>365</v>
      </c>
    </row>
    <row r="106" spans="1:4">
      <c r="A106" s="3" t="s">
        <v>336</v>
      </c>
    </row>
    <row r="107" spans="1:4">
      <c r="A107" s="4" t="s">
        <v>341</v>
      </c>
      <c r="C107" s="6" t="n">
        <v>0</v>
      </c>
      <c r="D107" s="6" t="n">
        <v>1791</v>
      </c>
    </row>
    <row r="108" spans="1:4">
      <c r="A108" s="4" t="s">
        <v>342</v>
      </c>
      <c r="C108" s="6" t="n">
        <v>0</v>
      </c>
      <c r="D108" s="6" t="n">
        <v>0</v>
      </c>
    </row>
    <row r="109" spans="1:4">
      <c r="A109" s="4" t="s">
        <v>366</v>
      </c>
    </row>
    <row r="110" spans="1:4">
      <c r="A110" s="3" t="s">
        <v>336</v>
      </c>
    </row>
    <row r="111" spans="1:4">
      <c r="A111" s="4" t="s">
        <v>341</v>
      </c>
      <c r="C111" s="6" t="n">
        <v>0</v>
      </c>
      <c r="D111" s="6" t="n">
        <v>0</v>
      </c>
    </row>
    <row r="112" spans="1:4">
      <c r="A112" s="4" t="s">
        <v>342</v>
      </c>
      <c r="C112" s="6" t="n">
        <v>0</v>
      </c>
      <c r="D112" s="6" t="n">
        <v>0</v>
      </c>
    </row>
    <row r="113" spans="1:4">
      <c r="A113" s="4" t="s">
        <v>367</v>
      </c>
    </row>
    <row r="114" spans="1:4">
      <c r="A114" s="3" t="s">
        <v>336</v>
      </c>
    </row>
    <row r="115" spans="1:4">
      <c r="A115" s="4" t="s">
        <v>98</v>
      </c>
      <c r="C115" s="6" t="n">
        <v>0</v>
      </c>
      <c r="D115" s="6" t="n">
        <v>0</v>
      </c>
    </row>
    <row r="116" spans="1:4">
      <c r="A116" s="4" t="s">
        <v>368</v>
      </c>
    </row>
    <row r="117" spans="1:4">
      <c r="A117" s="3" t="s">
        <v>336</v>
      </c>
    </row>
    <row r="118" spans="1:4">
      <c r="A118" s="4" t="s">
        <v>98</v>
      </c>
      <c r="C118" s="6" t="n">
        <v>0</v>
      </c>
      <c r="D118" s="6" t="n">
        <v>0</v>
      </c>
    </row>
    <row r="119" spans="1:4">
      <c r="A119" s="4" t="s">
        <v>369</v>
      </c>
    </row>
    <row r="120" spans="1:4">
      <c r="A120" s="3" t="s">
        <v>336</v>
      </c>
    </row>
    <row r="121" spans="1:4">
      <c r="A121" s="4" t="s">
        <v>98</v>
      </c>
      <c r="C121" s="6" t="n">
        <v>0</v>
      </c>
      <c r="D121" s="6" t="n">
        <v>0</v>
      </c>
    </row>
    <row r="122" spans="1:4">
      <c r="A122" s="4" t="s">
        <v>370</v>
      </c>
    </row>
    <row r="123" spans="1:4">
      <c r="A123" s="3" t="s">
        <v>336</v>
      </c>
    </row>
    <row r="124" spans="1:4">
      <c r="A124" s="4" t="s">
        <v>98</v>
      </c>
      <c r="D124" s="6" t="n">
        <v>0</v>
      </c>
    </row>
    <row r="125" spans="1:4">
      <c r="A125" s="4" t="s">
        <v>371</v>
      </c>
    </row>
    <row r="126" spans="1:4">
      <c r="A126" s="3" t="s">
        <v>336</v>
      </c>
    </row>
    <row r="127" spans="1:4">
      <c r="A127" s="4" t="s">
        <v>337</v>
      </c>
      <c r="B127" s="4" t="s">
        <v>85</v>
      </c>
      <c r="C127" s="6" t="n">
        <v>0</v>
      </c>
      <c r="D127" s="6" t="n">
        <v>0</v>
      </c>
    </row>
    <row r="128" spans="1:4">
      <c r="A128" s="4" t="s">
        <v>84</v>
      </c>
      <c r="B128" s="4" t="s">
        <v>85</v>
      </c>
      <c r="C128" s="6" t="n">
        <v>0</v>
      </c>
      <c r="D128" s="6" t="n">
        <v>0</v>
      </c>
    </row>
    <row r="129" spans="1:4">
      <c r="A129" s="4" t="s">
        <v>104</v>
      </c>
      <c r="B129" s="4" t="s">
        <v>85</v>
      </c>
      <c r="C129" s="6" t="n">
        <v>-4905</v>
      </c>
      <c r="D129" s="6" t="n">
        <v>-10136</v>
      </c>
    </row>
    <row r="130" spans="1:4">
      <c r="A130" s="4" t="s">
        <v>338</v>
      </c>
      <c r="B130" s="4" t="s">
        <v>85</v>
      </c>
      <c r="C130" s="6" t="n">
        <v>-4905</v>
      </c>
      <c r="D130" s="6" t="n">
        <v>-10136</v>
      </c>
    </row>
    <row r="131" spans="1:4">
      <c r="A131" s="4" t="s">
        <v>339</v>
      </c>
      <c r="B131" s="4" t="s">
        <v>85</v>
      </c>
      <c r="C131" s="6" t="n">
        <v>0</v>
      </c>
      <c r="D131" s="6" t="n">
        <v>0</v>
      </c>
    </row>
    <row r="132" spans="1:4">
      <c r="A132" s="4" t="s">
        <v>372</v>
      </c>
    </row>
    <row r="133" spans="1:4">
      <c r="A133" s="3" t="s">
        <v>336</v>
      </c>
    </row>
    <row r="134" spans="1:4">
      <c r="A134" s="4" t="s">
        <v>341</v>
      </c>
      <c r="B134" s="4" t="s">
        <v>85</v>
      </c>
      <c r="C134" s="6" t="n">
        <v>-2754</v>
      </c>
      <c r="D134" s="6" t="n">
        <v>-6373</v>
      </c>
    </row>
    <row r="135" spans="1:4">
      <c r="A135" s="4" t="s">
        <v>342</v>
      </c>
      <c r="B135" s="4" t="s">
        <v>85</v>
      </c>
      <c r="C135" s="6" t="n">
        <v>-2754</v>
      </c>
      <c r="D135" s="6" t="n">
        <v>-6373</v>
      </c>
    </row>
    <row r="136" spans="1:4">
      <c r="A136" s="4" t="s">
        <v>373</v>
      </c>
    </row>
    <row r="137" spans="1:4">
      <c r="A137" s="3" t="s">
        <v>336</v>
      </c>
    </row>
    <row r="138" spans="1:4">
      <c r="A138" s="4" t="s">
        <v>341</v>
      </c>
      <c r="B138" s="4" t="s">
        <v>85</v>
      </c>
      <c r="C138" s="6" t="n">
        <v>-406</v>
      </c>
      <c r="D138" s="6" t="n">
        <v>-808</v>
      </c>
    </row>
    <row r="139" spans="1:4">
      <c r="A139" s="4" t="s">
        <v>342</v>
      </c>
      <c r="B139" s="4" t="s">
        <v>85</v>
      </c>
      <c r="C139" s="6" t="n">
        <v>-406</v>
      </c>
      <c r="D139" s="6" t="n">
        <v>-808</v>
      </c>
    </row>
    <row r="140" spans="1:4">
      <c r="A140" s="4" t="s">
        <v>374</v>
      </c>
    </row>
    <row r="141" spans="1:4">
      <c r="A141" s="3" t="s">
        <v>336</v>
      </c>
    </row>
    <row r="142" spans="1:4">
      <c r="A142" s="4" t="s">
        <v>341</v>
      </c>
      <c r="B142" s="4" t="s">
        <v>85</v>
      </c>
      <c r="C142" s="6" t="n">
        <v>-1745</v>
      </c>
      <c r="D142" s="6" t="n">
        <v>-2955</v>
      </c>
    </row>
    <row r="143" spans="1:4">
      <c r="A143" s="4" t="s">
        <v>342</v>
      </c>
      <c r="B143" s="4" t="s">
        <v>85</v>
      </c>
      <c r="C143" s="6" t="n">
        <v>-1745</v>
      </c>
      <c r="D143" s="6" t="n">
        <v>-2955</v>
      </c>
    </row>
    <row r="144" spans="1:4">
      <c r="A144" s="4" t="s">
        <v>375</v>
      </c>
    </row>
    <row r="145" spans="1:4">
      <c r="A145" s="3" t="s">
        <v>336</v>
      </c>
    </row>
    <row r="146" spans="1:4">
      <c r="A146" s="4" t="s">
        <v>98</v>
      </c>
      <c r="B146" s="4" t="s">
        <v>85</v>
      </c>
      <c r="C146" s="6" t="n">
        <v>0</v>
      </c>
      <c r="D146" s="6" t="n">
        <v>0</v>
      </c>
    </row>
    <row r="147" spans="1:4">
      <c r="A147" s="4" t="s">
        <v>376</v>
      </c>
    </row>
    <row r="148" spans="1:4">
      <c r="A148" s="3" t="s">
        <v>336</v>
      </c>
    </row>
    <row r="149" spans="1:4">
      <c r="A149" s="4" t="s">
        <v>98</v>
      </c>
      <c r="B149" s="4" t="s">
        <v>85</v>
      </c>
      <c r="C149" s="6" t="n">
        <v>0</v>
      </c>
      <c r="D149" s="6" t="n">
        <v>0</v>
      </c>
    </row>
    <row r="150" spans="1:4">
      <c r="A150" s="4" t="s">
        <v>377</v>
      </c>
    </row>
    <row r="151" spans="1:4">
      <c r="A151" s="3" t="s">
        <v>336</v>
      </c>
    </row>
    <row r="152" spans="1:4">
      <c r="A152" s="4" t="s">
        <v>98</v>
      </c>
      <c r="B152" s="4" t="s">
        <v>85</v>
      </c>
      <c r="C152" s="7" t="n">
        <v>0</v>
      </c>
      <c r="D152" s="6" t="n">
        <v>0</v>
      </c>
    </row>
    <row r="153" spans="1:4">
      <c r="A153" s="4" t="s">
        <v>378</v>
      </c>
    </row>
    <row r="154" spans="1:4">
      <c r="A154" s="3" t="s">
        <v>336</v>
      </c>
    </row>
    <row r="155" spans="1:4">
      <c r="A155" s="4" t="s">
        <v>98</v>
      </c>
      <c r="B155" s="4" t="s">
        <v>85</v>
      </c>
      <c r="D155" s="7" t="n">
        <v>0</v>
      </c>
    </row>
    <row r="156" spans="1:4">
      <c r="A156" t="n"/>
    </row>
    <row r="157" spans="1:4">
      <c r="A157" s="4" t="s">
        <v>85</v>
      </c>
      <c r="B157" s="4" t="s">
        <v>136</v>
      </c>
    </row>
  </sheetData>
  <mergeCells count="3">
    <mergeCell ref="A1:B1"/>
    <mergeCell ref="A156:C156"/>
    <mergeCell ref="B157:C157"/>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3" t="s">
        <v>62</v>
      </c>
    </row>
    <row r="4" spans="1:5">
      <c r="A4" s="4" t="s">
        <v>43</v>
      </c>
      <c r="B4" s="7" t="n">
        <v>-147687</v>
      </c>
      <c r="C4" s="7" t="n">
        <v>16669</v>
      </c>
      <c r="D4" s="7" t="n">
        <v>-336796</v>
      </c>
      <c r="E4" s="7" t="n">
        <v>101409</v>
      </c>
    </row>
    <row r="5" spans="1:5">
      <c r="A5" s="3" t="s">
        <v>63</v>
      </c>
    </row>
    <row r="6" spans="1:5">
      <c r="A6" s="4" t="s">
        <v>64</v>
      </c>
      <c r="B6" s="6" t="n">
        <v>-4</v>
      </c>
      <c r="C6" s="6" t="n">
        <v>265</v>
      </c>
      <c r="D6" s="6" t="n">
        <v>-642</v>
      </c>
      <c r="E6" s="6" t="n">
        <v>-147</v>
      </c>
    </row>
    <row r="7" spans="1:5">
      <c r="A7" s="4" t="s">
        <v>65</v>
      </c>
      <c r="B7" s="6" t="n">
        <v>33768</v>
      </c>
      <c r="C7" s="6" t="n">
        <v>61165</v>
      </c>
      <c r="D7" s="6" t="n">
        <v>99139</v>
      </c>
      <c r="E7" s="6" t="n">
        <v>304994</v>
      </c>
    </row>
    <row r="8" spans="1:5">
      <c r="A8" s="4" t="s">
        <v>66</v>
      </c>
      <c r="B8" s="6" t="n">
        <v>-388</v>
      </c>
      <c r="C8" s="6" t="n">
        <v>0</v>
      </c>
      <c r="D8" s="6" t="n">
        <v>-388</v>
      </c>
      <c r="E8" s="6" t="n">
        <v>0</v>
      </c>
    </row>
    <row r="9" spans="1:5">
      <c r="A9" s="4" t="s">
        <v>67</v>
      </c>
      <c r="B9" s="6" t="n">
        <v>-61235</v>
      </c>
      <c r="C9" s="6" t="n">
        <v>-54130</v>
      </c>
      <c r="D9" s="6" t="n">
        <v>-118405</v>
      </c>
      <c r="E9" s="6" t="n">
        <v>-78395</v>
      </c>
    </row>
    <row r="10" spans="1:5">
      <c r="A10" s="4" t="s">
        <v>68</v>
      </c>
      <c r="B10" s="6" t="n">
        <v>-27859</v>
      </c>
      <c r="C10" s="6" t="n">
        <v>7300</v>
      </c>
      <c r="D10" s="6" t="n">
        <v>-20296</v>
      </c>
      <c r="E10" s="6" t="n">
        <v>226452</v>
      </c>
    </row>
    <row r="11" spans="1:5">
      <c r="A11" s="4" t="s">
        <v>69</v>
      </c>
      <c r="B11" s="6" t="n">
        <v>-16</v>
      </c>
      <c r="C11" s="6" t="n">
        <v>99</v>
      </c>
      <c r="D11" s="6" t="n">
        <v>-207</v>
      </c>
      <c r="E11" s="6" t="n">
        <v>-61</v>
      </c>
    </row>
    <row r="12" spans="1:5">
      <c r="A12" s="4" t="s">
        <v>70</v>
      </c>
      <c r="B12" s="6" t="n">
        <v>14190</v>
      </c>
      <c r="C12" s="6" t="n">
        <v>25902</v>
      </c>
      <c r="D12" s="6" t="n">
        <v>34866</v>
      </c>
      <c r="E12" s="6" t="n">
        <v>128851</v>
      </c>
    </row>
    <row r="13" spans="1:5">
      <c r="A13" s="4" t="s">
        <v>71</v>
      </c>
      <c r="B13" s="6" t="n">
        <v>-163</v>
      </c>
      <c r="C13" s="6" t="n">
        <v>0</v>
      </c>
      <c r="D13" s="6" t="n">
        <v>-163</v>
      </c>
      <c r="E13" s="6" t="n">
        <v>0</v>
      </c>
    </row>
    <row r="14" spans="1:5">
      <c r="A14" s="4" t="s">
        <v>72</v>
      </c>
      <c r="B14" s="6" t="n">
        <v>-25600</v>
      </c>
      <c r="C14" s="6" t="n">
        <v>-22917</v>
      </c>
      <c r="D14" s="6" t="n">
        <v>-43606</v>
      </c>
      <c r="E14" s="6" t="n">
        <v>-33006</v>
      </c>
    </row>
    <row r="15" spans="1:5">
      <c r="A15" s="4" t="s">
        <v>73</v>
      </c>
      <c r="B15" s="6" t="n">
        <v>-11589</v>
      </c>
      <c r="C15" s="6" t="n">
        <v>3084</v>
      </c>
      <c r="D15" s="6" t="n">
        <v>-9110</v>
      </c>
      <c r="E15" s="6" t="n">
        <v>95784</v>
      </c>
    </row>
    <row r="16" spans="1:5">
      <c r="A16" s="4" t="s">
        <v>74</v>
      </c>
      <c r="B16" s="6" t="n">
        <v>-16270</v>
      </c>
      <c r="C16" s="6" t="n">
        <v>4216</v>
      </c>
      <c r="D16" s="6" t="n">
        <v>-11186</v>
      </c>
      <c r="E16" s="6" t="n">
        <v>130668</v>
      </c>
    </row>
    <row r="17" spans="1:5">
      <c r="A17" s="4" t="s">
        <v>75</v>
      </c>
      <c r="B17" s="7" t="n">
        <v>-163957</v>
      </c>
      <c r="C17" s="7" t="n">
        <v>20885</v>
      </c>
      <c r="D17" s="7" t="n">
        <v>-347982</v>
      </c>
      <c r="E17" s="7" t="n">
        <v>2320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s>
  <sheetData>
    <row r="1" spans="1:8">
      <c r="A1" s="1" t="s">
        <v>379</v>
      </c>
      <c r="C1" s="2" t="s">
        <v>25</v>
      </c>
      <c r="E1" s="2" t="s">
        <v>1</v>
      </c>
    </row>
    <row r="2" spans="1:8">
      <c r="C2" s="2" t="s">
        <v>26</v>
      </c>
      <c r="E2" s="2" t="s">
        <v>2</v>
      </c>
      <c r="G2" s="2" t="s">
        <v>26</v>
      </c>
    </row>
    <row r="3" spans="1:8">
      <c r="A3" s="3" t="s">
        <v>380</v>
      </c>
    </row>
    <row r="4" spans="1:8">
      <c r="A4" s="4" t="s">
        <v>381</v>
      </c>
      <c r="B4" s="4" t="s">
        <v>85</v>
      </c>
      <c r="C4" s="7" t="n">
        <v>5337</v>
      </c>
      <c r="E4" s="7" t="n">
        <v>1791</v>
      </c>
      <c r="G4" s="7" t="n">
        <v>1368</v>
      </c>
    </row>
    <row r="5" spans="1:8">
      <c r="A5" s="4" t="s">
        <v>382</v>
      </c>
      <c r="B5" s="4" t="s">
        <v>85</v>
      </c>
      <c r="C5" s="6" t="n">
        <v>-2949</v>
      </c>
      <c r="D5" s="4" t="s">
        <v>383</v>
      </c>
      <c r="E5" s="6" t="n">
        <v>-2002</v>
      </c>
      <c r="F5" s="4" t="s">
        <v>384</v>
      </c>
      <c r="G5" s="6" t="n">
        <v>-6804</v>
      </c>
      <c r="H5" s="4" t="s">
        <v>385</v>
      </c>
    </row>
    <row r="6" spans="1:8">
      <c r="A6" s="4" t="s">
        <v>386</v>
      </c>
      <c r="B6" s="4" t="s">
        <v>85</v>
      </c>
      <c r="C6" s="6" t="n">
        <v>2438</v>
      </c>
      <c r="E6" s="6" t="n">
        <v>211</v>
      </c>
      <c r="G6" s="6" t="n">
        <v>10262</v>
      </c>
    </row>
    <row r="7" spans="1:8">
      <c r="A7" s="4" t="s">
        <v>387</v>
      </c>
      <c r="B7" s="4" t="s">
        <v>85</v>
      </c>
      <c r="C7" s="6" t="n">
        <v>0</v>
      </c>
      <c r="E7" s="6" t="n">
        <v>0</v>
      </c>
      <c r="G7" s="6" t="n">
        <v>0</v>
      </c>
    </row>
    <row r="8" spans="1:8">
      <c r="A8" s="4" t="s">
        <v>388</v>
      </c>
      <c r="B8" s="4" t="s">
        <v>85</v>
      </c>
      <c r="C8" s="7" t="n">
        <v>4826</v>
      </c>
      <c r="E8" s="7" t="n">
        <v>0</v>
      </c>
      <c r="G8" s="7" t="n">
        <v>4826</v>
      </c>
    </row>
    <row r="9" spans="1:8">
      <c r="A9" t="n"/>
    </row>
    <row r="10" spans="1:8">
      <c r="A10" s="4" t="s">
        <v>85</v>
      </c>
      <c r="B10" s="4" t="s">
        <v>389</v>
      </c>
    </row>
    <row r="11" spans="1:8">
      <c r="A11" s="4" t="s">
        <v>383</v>
      </c>
      <c r="B11" s="4" t="s">
        <v>390</v>
      </c>
    </row>
    <row r="12" spans="1:8">
      <c r="A12" s="4" t="s">
        <v>384</v>
      </c>
      <c r="B12" s="4" t="s">
        <v>391</v>
      </c>
    </row>
    <row r="13" spans="1:8">
      <c r="A13" s="4" t="s">
        <v>385</v>
      </c>
      <c r="B13" s="4" t="s">
        <v>392</v>
      </c>
    </row>
  </sheetData>
  <mergeCells count="11">
    <mergeCell ref="A1:B2"/>
    <mergeCell ref="C1:D1"/>
    <mergeCell ref="E1:H1"/>
    <mergeCell ref="C2:D2"/>
    <mergeCell ref="E2:F2"/>
    <mergeCell ref="G2:H2"/>
    <mergeCell ref="A9:G9"/>
    <mergeCell ref="B10:G10"/>
    <mergeCell ref="B11:G11"/>
    <mergeCell ref="B12:G12"/>
    <mergeCell ref="B13:G1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21"/>
  </cols>
  <sheetData>
    <row r="1" spans="1:4">
      <c r="A1" s="1" t="s">
        <v>393</v>
      </c>
      <c r="C1" s="2" t="s">
        <v>1</v>
      </c>
    </row>
    <row r="2" spans="1:4">
      <c r="C2" s="2" t="s">
        <v>394</v>
      </c>
      <c r="D2" s="2" t="s">
        <v>395</v>
      </c>
    </row>
    <row r="3" spans="1:4">
      <c r="A3" s="3" t="s">
        <v>396</v>
      </c>
    </row>
    <row r="4" spans="1:4">
      <c r="A4" s="4" t="s">
        <v>397</v>
      </c>
      <c r="C4" s="7" t="n">
        <v>38900</v>
      </c>
      <c r="D4" s="7" t="n">
        <v>45300</v>
      </c>
    </row>
    <row r="5" spans="1:4">
      <c r="A5" s="4" t="s">
        <v>398</v>
      </c>
      <c r="C5" s="6" t="n">
        <v>252900</v>
      </c>
    </row>
    <row r="6" spans="1:4">
      <c r="A6" s="4" t="s">
        <v>399</v>
      </c>
      <c r="C6" s="6" t="n">
        <v>146700</v>
      </c>
    </row>
    <row r="7" spans="1:4">
      <c r="A7" s="4" t="s">
        <v>400</v>
      </c>
      <c r="C7" s="6" t="n">
        <v>180300</v>
      </c>
    </row>
    <row r="8" spans="1:4">
      <c r="A8" s="4" t="s">
        <v>401</v>
      </c>
      <c r="C8" s="6" t="n">
        <v>104600</v>
      </c>
    </row>
    <row r="9" spans="1:4">
      <c r="A9" s="4" t="s">
        <v>402</v>
      </c>
      <c r="C9" s="6" t="n">
        <v>24200</v>
      </c>
    </row>
    <row r="10" spans="1:4">
      <c r="A10" s="4" t="s">
        <v>330</v>
      </c>
      <c r="B10" s="4" t="s">
        <v>85</v>
      </c>
      <c r="C10" s="6" t="n">
        <v>9963</v>
      </c>
      <c r="D10" s="6" t="n">
        <v>11124</v>
      </c>
    </row>
    <row r="11" spans="1:4">
      <c r="A11" s="4" t="s">
        <v>403</v>
      </c>
      <c r="C11" s="6" t="n">
        <v>162900</v>
      </c>
    </row>
    <row r="12" spans="1:4">
      <c r="A12" s="4" t="s">
        <v>404</v>
      </c>
    </row>
    <row r="13" spans="1:4">
      <c r="A13" s="3" t="s">
        <v>396</v>
      </c>
    </row>
    <row r="14" spans="1:4">
      <c r="A14" s="4" t="s">
        <v>405</v>
      </c>
      <c r="C14" s="7" t="n">
        <v>43200</v>
      </c>
    </row>
    <row r="15" spans="1:4">
      <c r="A15" s="4" t="s">
        <v>406</v>
      </c>
    </row>
    <row r="16" spans="1:4">
      <c r="A16" s="3" t="s">
        <v>396</v>
      </c>
    </row>
    <row r="17" spans="1:4">
      <c r="A17" s="4" t="s">
        <v>407</v>
      </c>
      <c r="C17" s="6" t="n">
        <v>16</v>
      </c>
    </row>
    <row r="18" spans="1:4">
      <c r="A18" s="4" t="s">
        <v>408</v>
      </c>
      <c r="C18" s="6" t="n">
        <v>15</v>
      </c>
    </row>
    <row r="19" spans="1:4">
      <c r="A19" s="4" t="s">
        <v>409</v>
      </c>
      <c r="C19" s="7" t="n">
        <v>16800</v>
      </c>
    </row>
    <row r="20" spans="1:4">
      <c r="A20" s="4" t="s">
        <v>330</v>
      </c>
      <c r="C20" s="7" t="n">
        <v>0</v>
      </c>
    </row>
    <row r="21" spans="1:4">
      <c r="A21" s="4" t="s">
        <v>410</v>
      </c>
    </row>
    <row r="22" spans="1:4">
      <c r="A22" s="3" t="s">
        <v>396</v>
      </c>
    </row>
    <row r="23" spans="1:4">
      <c r="A23" s="4" t="s">
        <v>411</v>
      </c>
      <c r="C23" s="6" t="n">
        <v>100</v>
      </c>
    </row>
    <row r="24" spans="1:4">
      <c r="A24" s="4" t="s">
        <v>412</v>
      </c>
    </row>
    <row r="25" spans="1:4">
      <c r="A25" s="3" t="s">
        <v>396</v>
      </c>
    </row>
    <row r="26" spans="1:4">
      <c r="A26" s="4" t="s">
        <v>411</v>
      </c>
      <c r="C26" s="6" t="n">
        <v>500</v>
      </c>
    </row>
    <row r="27" spans="1:4">
      <c r="A27" s="4" t="s">
        <v>413</v>
      </c>
    </row>
    <row r="28" spans="1:4">
      <c r="A28" s="3" t="s">
        <v>396</v>
      </c>
    </row>
    <row r="29" spans="1:4">
      <c r="A29" s="4" t="s">
        <v>411</v>
      </c>
      <c r="C29" s="6" t="n">
        <v>13800</v>
      </c>
    </row>
    <row r="30" spans="1:4">
      <c r="A30" s="4" t="s">
        <v>414</v>
      </c>
    </row>
    <row r="31" spans="1:4">
      <c r="A31" s="3" t="s">
        <v>396</v>
      </c>
    </row>
    <row r="32" spans="1:4">
      <c r="A32" s="4" t="s">
        <v>411</v>
      </c>
      <c r="C32" s="6" t="n">
        <v>13200</v>
      </c>
    </row>
    <row r="33" spans="1:4">
      <c r="A33" s="4" t="s">
        <v>415</v>
      </c>
    </row>
    <row r="34" spans="1:4">
      <c r="A34" s="3" t="s">
        <v>396</v>
      </c>
    </row>
    <row r="35" spans="1:4">
      <c r="A35" s="4" t="s">
        <v>416</v>
      </c>
      <c r="C35" s="6" t="n">
        <v>139500</v>
      </c>
    </row>
    <row r="36" spans="1:4">
      <c r="A36" s="4" t="s">
        <v>417</v>
      </c>
    </row>
    <row r="37" spans="1:4">
      <c r="A37" s="3" t="s">
        <v>396</v>
      </c>
    </row>
    <row r="38" spans="1:4">
      <c r="A38" s="4" t="s">
        <v>416</v>
      </c>
      <c r="C38" s="6" t="n">
        <v>3100</v>
      </c>
    </row>
    <row r="39" spans="1:4">
      <c r="A39" s="4" t="s">
        <v>418</v>
      </c>
    </row>
    <row r="40" spans="1:4">
      <c r="A40" s="3" t="s">
        <v>396</v>
      </c>
    </row>
    <row r="41" spans="1:4">
      <c r="A41" s="4" t="s">
        <v>419</v>
      </c>
      <c r="C41" s="6" t="n">
        <v>1467000</v>
      </c>
    </row>
    <row r="42" spans="1:4">
      <c r="A42" s="4" t="s">
        <v>420</v>
      </c>
    </row>
    <row r="43" spans="1:4">
      <c r="A43" s="3" t="s">
        <v>396</v>
      </c>
    </row>
    <row r="44" spans="1:4">
      <c r="A44" s="4" t="s">
        <v>330</v>
      </c>
      <c r="C44" s="7" t="n">
        <v>10000</v>
      </c>
    </row>
    <row r="45" spans="1:4">
      <c r="A45" s="4" t="s">
        <v>421</v>
      </c>
    </row>
    <row r="46" spans="1:4">
      <c r="A46" s="3" t="s">
        <v>396</v>
      </c>
    </row>
    <row r="47" spans="1:4">
      <c r="A47" s="4" t="s">
        <v>422</v>
      </c>
      <c r="C47" s="6" t="n">
        <v>36300</v>
      </c>
      <c r="D47" s="6" t="n">
        <v>34900</v>
      </c>
    </row>
    <row r="48" spans="1:4">
      <c r="A48" s="4" t="s">
        <v>423</v>
      </c>
      <c r="C48" s="6" t="n">
        <v>6200</v>
      </c>
      <c r="D48" s="6" t="n">
        <v>6500</v>
      </c>
    </row>
    <row r="49" spans="1:4">
      <c r="A49" s="4" t="s">
        <v>346</v>
      </c>
    </row>
    <row r="50" spans="1:4">
      <c r="A50" s="3" t="s">
        <v>396</v>
      </c>
    </row>
    <row r="51" spans="1:4">
      <c r="A51" s="4" t="s">
        <v>422</v>
      </c>
      <c r="C51" s="6" t="n">
        <v>25100</v>
      </c>
      <c r="D51" s="6" t="n">
        <v>8000</v>
      </c>
    </row>
    <row r="52" spans="1:4">
      <c r="A52" s="4" t="s">
        <v>424</v>
      </c>
      <c r="C52" s="6" t="n">
        <v>100</v>
      </c>
    </row>
    <row r="53" spans="1:4">
      <c r="A53" s="4" t="s">
        <v>425</v>
      </c>
    </row>
    <row r="54" spans="1:4">
      <c r="A54" s="3" t="s">
        <v>396</v>
      </c>
    </row>
    <row r="55" spans="1:4">
      <c r="A55" s="4" t="s">
        <v>422</v>
      </c>
      <c r="C55" s="6" t="n">
        <v>3900</v>
      </c>
      <c r="D55" s="6" t="n">
        <v>4300</v>
      </c>
    </row>
    <row r="56" spans="1:4">
      <c r="A56" s="4" t="s">
        <v>423</v>
      </c>
      <c r="C56" s="6" t="n">
        <v>2200</v>
      </c>
      <c r="D56" s="6" t="n">
        <v>2600</v>
      </c>
    </row>
    <row r="57" spans="1:4">
      <c r="A57" s="4" t="s">
        <v>344</v>
      </c>
    </row>
    <row r="58" spans="1:4">
      <c r="A58" s="3" t="s">
        <v>396</v>
      </c>
    </row>
    <row r="59" spans="1:4">
      <c r="A59" s="4" t="s">
        <v>342</v>
      </c>
      <c r="B59" s="4" t="s">
        <v>85</v>
      </c>
      <c r="C59" s="6" t="n">
        <v>0</v>
      </c>
      <c r="D59" s="7" t="n">
        <v>0</v>
      </c>
    </row>
    <row r="60" spans="1:4">
      <c r="A60" s="4" t="s">
        <v>426</v>
      </c>
      <c r="C60" s="7" t="n">
        <v>84500</v>
      </c>
    </row>
    <row r="61" spans="1:4">
      <c r="A61" s="4" t="s">
        <v>427</v>
      </c>
    </row>
    <row r="62" spans="1:4">
      <c r="A62" s="3" t="s">
        <v>396</v>
      </c>
    </row>
    <row r="63" spans="1:4">
      <c r="A63" s="4" t="s">
        <v>428</v>
      </c>
      <c r="C63" s="6" t="n">
        <v>12</v>
      </c>
    </row>
    <row r="64" spans="1:4">
      <c r="A64" t="n"/>
    </row>
    <row r="65" spans="1:4">
      <c r="A65" s="4" t="s">
        <v>85</v>
      </c>
      <c r="B65" s="4" t="s">
        <v>136</v>
      </c>
    </row>
  </sheetData>
  <mergeCells count="3">
    <mergeCell ref="A1:B2"/>
    <mergeCell ref="A64:C64"/>
    <mergeCell ref="B65:C6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29</v>
      </c>
      <c r="B1" s="2" t="s">
        <v>2</v>
      </c>
      <c r="C1" s="2" t="s">
        <v>77</v>
      </c>
    </row>
    <row r="2" spans="1:3">
      <c r="A2" s="3" t="s">
        <v>176</v>
      </c>
    </row>
    <row r="3" spans="1:3">
      <c r="A3" s="4" t="s">
        <v>430</v>
      </c>
      <c r="B3" s="7" t="n">
        <v>2085123</v>
      </c>
      <c r="C3" s="7" t="n">
        <v>2084009</v>
      </c>
    </row>
    <row r="4" spans="1:3">
      <c r="A4" s="4" t="s">
        <v>431</v>
      </c>
      <c r="B4" s="7" t="n">
        <v>2026988</v>
      </c>
      <c r="C4" s="7" t="n">
        <v>21295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396</v>
      </c>
    </row>
    <row r="4" spans="1:5">
      <c r="A4" s="4" t="s">
        <v>433</v>
      </c>
      <c r="B4" s="7" t="n">
        <v>33768</v>
      </c>
      <c r="C4" s="7" t="n">
        <v>61165</v>
      </c>
      <c r="D4" s="7" t="n">
        <v>99139</v>
      </c>
      <c r="E4" s="7" t="n">
        <v>304994</v>
      </c>
    </row>
    <row r="5" spans="1:5">
      <c r="A5" s="4" t="s">
        <v>434</v>
      </c>
      <c r="B5" s="6" t="n">
        <v>61235</v>
      </c>
      <c r="C5" s="6" t="n">
        <v>54130</v>
      </c>
      <c r="D5" s="6" t="n">
        <v>118405</v>
      </c>
      <c r="E5" s="6" t="n">
        <v>78395</v>
      </c>
    </row>
    <row r="6" spans="1:5">
      <c r="A6" s="4" t="s">
        <v>435</v>
      </c>
      <c r="B6" s="6" t="n">
        <v>31</v>
      </c>
      <c r="C6" s="6" t="n">
        <v>1469</v>
      </c>
      <c r="D6" s="6" t="n">
        <v>168</v>
      </c>
      <c r="E6" s="6" t="n">
        <v>2929</v>
      </c>
    </row>
    <row r="7" spans="1:5">
      <c r="A7" s="4" t="s">
        <v>436</v>
      </c>
    </row>
    <row r="8" spans="1:5">
      <c r="A8" s="3" t="s">
        <v>396</v>
      </c>
    </row>
    <row r="9" spans="1:5">
      <c r="A9" s="4" t="s">
        <v>433</v>
      </c>
      <c r="B9" s="6" t="n">
        <v>3106</v>
      </c>
      <c r="C9" s="6" t="n">
        <v>0</v>
      </c>
      <c r="D9" s="6" t="n">
        <v>923</v>
      </c>
      <c r="E9" s="6" t="n">
        <v>0</v>
      </c>
    </row>
    <row r="10" spans="1:5">
      <c r="A10" s="4" t="s">
        <v>434</v>
      </c>
      <c r="B10" s="6" t="n">
        <v>-209</v>
      </c>
      <c r="C10" s="6" t="n">
        <v>0</v>
      </c>
      <c r="D10" s="6" t="n">
        <v>-287</v>
      </c>
      <c r="E10" s="6" t="n">
        <v>0</v>
      </c>
    </row>
    <row r="11" spans="1:5">
      <c r="A11" s="4" t="s">
        <v>435</v>
      </c>
      <c r="B11" s="6" t="n">
        <v>0</v>
      </c>
      <c r="C11" s="6" t="n">
        <v>0</v>
      </c>
      <c r="D11" s="6" t="n">
        <v>0</v>
      </c>
      <c r="E11" s="6" t="n">
        <v>0</v>
      </c>
    </row>
    <row r="12" spans="1:5">
      <c r="A12" s="4" t="s">
        <v>437</v>
      </c>
    </row>
    <row r="13" spans="1:5">
      <c r="A13" s="3" t="s">
        <v>396</v>
      </c>
    </row>
    <row r="14" spans="1:5">
      <c r="A14" s="4" t="s">
        <v>433</v>
      </c>
      <c r="B14" s="6" t="n">
        <v>30876</v>
      </c>
      <c r="C14" s="6" t="n">
        <v>60571</v>
      </c>
      <c r="D14" s="6" t="n">
        <v>96217</v>
      </c>
      <c r="E14" s="6" t="n">
        <v>300594</v>
      </c>
    </row>
    <row r="15" spans="1:5">
      <c r="A15" s="4" t="s">
        <v>434</v>
      </c>
      <c r="B15" s="6" t="n">
        <v>57914</v>
      </c>
      <c r="C15" s="6" t="n">
        <v>53471</v>
      </c>
      <c r="D15" s="6" t="n">
        <v>114242</v>
      </c>
      <c r="E15" s="6" t="n">
        <v>73508</v>
      </c>
    </row>
    <row r="16" spans="1:5">
      <c r="A16" s="4" t="s">
        <v>435</v>
      </c>
      <c r="B16" s="6" t="n">
        <v>31</v>
      </c>
      <c r="C16" s="6" t="n">
        <v>1469</v>
      </c>
      <c r="D16" s="6" t="n">
        <v>168</v>
      </c>
      <c r="E16" s="6" t="n">
        <v>2929</v>
      </c>
    </row>
    <row r="17" spans="1:5">
      <c r="A17" s="4" t="s">
        <v>438</v>
      </c>
    </row>
    <row r="18" spans="1:5">
      <c r="A18" s="3" t="s">
        <v>396</v>
      </c>
    </row>
    <row r="19" spans="1:5">
      <c r="A19" s="4" t="s">
        <v>433</v>
      </c>
      <c r="B19" s="6" t="n">
        <v>-214</v>
      </c>
      <c r="C19" s="6" t="n">
        <v>594</v>
      </c>
      <c r="D19" s="6" t="n">
        <v>1999</v>
      </c>
      <c r="E19" s="6" t="n">
        <v>4400</v>
      </c>
    </row>
    <row r="20" spans="1:5">
      <c r="A20" s="4" t="s">
        <v>434</v>
      </c>
      <c r="B20" s="6" t="n">
        <v>3530</v>
      </c>
      <c r="C20" s="6" t="n">
        <v>659</v>
      </c>
      <c r="D20" s="6" t="n">
        <v>4450</v>
      </c>
      <c r="E20" s="6" t="n">
        <v>4887</v>
      </c>
    </row>
    <row r="21" spans="1:5">
      <c r="A21" s="4" t="s">
        <v>435</v>
      </c>
      <c r="B21" s="7" t="n">
        <v>0</v>
      </c>
      <c r="C21" s="7" t="n">
        <v>0</v>
      </c>
      <c r="D21" s="7" t="n">
        <v>0</v>
      </c>
      <c r="E21"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39</v>
      </c>
      <c r="B1" s="2" t="s">
        <v>1</v>
      </c>
    </row>
    <row r="2" spans="1:2">
      <c r="B2" s="2" t="s">
        <v>440</v>
      </c>
    </row>
    <row r="3" spans="1:2">
      <c r="A3" s="3" t="s">
        <v>396</v>
      </c>
    </row>
    <row r="4" spans="1:2">
      <c r="A4" s="4" t="s">
        <v>441</v>
      </c>
      <c r="B4" s="7" t="n">
        <v>5403</v>
      </c>
    </row>
    <row r="5" spans="1:2">
      <c r="A5" s="4" t="s">
        <v>442</v>
      </c>
      <c r="B5" s="6" t="n">
        <v>-5403</v>
      </c>
    </row>
    <row r="6" spans="1:2">
      <c r="A6" s="4" t="s">
        <v>443</v>
      </c>
    </row>
    <row r="7" spans="1:2">
      <c r="A7" s="3" t="s">
        <v>396</v>
      </c>
    </row>
    <row r="8" spans="1:2">
      <c r="A8" s="4" t="s">
        <v>441</v>
      </c>
      <c r="B8" s="6" t="n">
        <v>5557</v>
      </c>
    </row>
    <row r="9" spans="1:2">
      <c r="A9" s="4" t="s">
        <v>442</v>
      </c>
      <c r="B9" s="6" t="n">
        <v>-5557</v>
      </c>
    </row>
    <row r="10" spans="1:2">
      <c r="A10" s="4" t="s">
        <v>444</v>
      </c>
    </row>
    <row r="11" spans="1:2">
      <c r="A11" s="3" t="s">
        <v>396</v>
      </c>
    </row>
    <row r="12" spans="1:2">
      <c r="A12" s="4" t="s">
        <v>441</v>
      </c>
      <c r="B12" s="6" t="n">
        <v>-154</v>
      </c>
    </row>
    <row r="13" spans="1:2">
      <c r="A13" s="4" t="s">
        <v>442</v>
      </c>
      <c r="B13" s="7" t="n">
        <v>1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446</v>
      </c>
    </row>
    <row r="4" spans="1:5">
      <c r="A4" s="4" t="s">
        <v>447</v>
      </c>
      <c r="D4" s="7" t="n">
        <v>2600</v>
      </c>
    </row>
    <row r="5" spans="1:5">
      <c r="A5" s="4" t="s">
        <v>42</v>
      </c>
      <c r="B5" s="7" t="n">
        <v>-116030</v>
      </c>
      <c r="C5" s="7" t="n">
        <v>5136</v>
      </c>
      <c r="D5" s="6" t="n">
        <v>-260380</v>
      </c>
      <c r="E5" s="7" t="n">
        <v>60296</v>
      </c>
    </row>
    <row r="6" spans="1:5">
      <c r="A6" s="4" t="s">
        <v>448</v>
      </c>
    </row>
    <row r="7" spans="1:5">
      <c r="A7" s="3" t="s">
        <v>446</v>
      </c>
    </row>
    <row r="8" spans="1:5">
      <c r="A8" s="4" t="s">
        <v>42</v>
      </c>
      <c r="D8" s="7" t="n">
        <v>-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450</v>
      </c>
    </row>
    <row r="4" spans="1:5">
      <c r="A4" s="4" t="s">
        <v>451</v>
      </c>
      <c r="D4" s="7" t="n">
        <v>7995</v>
      </c>
      <c r="E4" s="7" t="n">
        <v>36746</v>
      </c>
    </row>
    <row r="5" spans="1:5">
      <c r="A5" s="4" t="s">
        <v>452</v>
      </c>
      <c r="D5" s="6" t="n">
        <v>15537</v>
      </c>
      <c r="E5" s="6" t="n">
        <v>13199</v>
      </c>
    </row>
    <row r="6" spans="1:5">
      <c r="A6" s="3" t="s">
        <v>453</v>
      </c>
    </row>
    <row r="7" spans="1:5">
      <c r="A7" s="4" t="s">
        <v>451</v>
      </c>
      <c r="D7" s="6" t="n">
        <v>-197982</v>
      </c>
      <c r="E7" s="6" t="n">
        <v>13242</v>
      </c>
    </row>
    <row r="8" spans="1:5">
      <c r="A8" s="4" t="s">
        <v>452</v>
      </c>
      <c r="D8" s="6" t="n">
        <v>-85930</v>
      </c>
      <c r="E8" s="6" t="n">
        <v>-2891</v>
      </c>
    </row>
    <row r="9" spans="1:5">
      <c r="A9" s="4" t="s">
        <v>42</v>
      </c>
      <c r="B9" s="7" t="n">
        <v>-116030</v>
      </c>
      <c r="C9" s="7" t="n">
        <v>5136</v>
      </c>
      <c r="D9" s="6" t="n">
        <v>-260380</v>
      </c>
      <c r="E9" s="6" t="n">
        <v>60296</v>
      </c>
    </row>
    <row r="10" spans="1:5">
      <c r="A10" s="4" t="s">
        <v>454</v>
      </c>
      <c r="D10" s="6" t="n">
        <v>-174</v>
      </c>
      <c r="E10" s="6" t="n">
        <v>-208</v>
      </c>
    </row>
    <row r="11" spans="1:5">
      <c r="A11" s="4" t="s">
        <v>455</v>
      </c>
      <c r="D11" s="6" t="n">
        <v>-260554</v>
      </c>
      <c r="E11" s="6" t="n">
        <v>60088</v>
      </c>
    </row>
    <row r="12" spans="1:5">
      <c r="A12" s="3" t="s">
        <v>456</v>
      </c>
    </row>
    <row r="13" spans="1:5">
      <c r="A13" s="4" t="s">
        <v>38</v>
      </c>
      <c r="D13" s="6" t="n">
        <v>-174</v>
      </c>
      <c r="E13" s="6" t="n">
        <v>-208</v>
      </c>
    </row>
    <row r="14" spans="1:5">
      <c r="A14" s="4" t="s">
        <v>42</v>
      </c>
      <c r="B14" s="7" t="n">
        <v>-116030</v>
      </c>
      <c r="C14" s="7" t="n">
        <v>5136</v>
      </c>
      <c r="D14" s="7" t="n">
        <v>-260380</v>
      </c>
      <c r="E14" s="7" t="n">
        <v>602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7</v>
      </c>
      <c r="B1" s="2" t="s">
        <v>1</v>
      </c>
    </row>
    <row r="2" spans="1:3">
      <c r="B2" s="2" t="s">
        <v>2</v>
      </c>
      <c r="C2" s="2" t="s">
        <v>26</v>
      </c>
    </row>
    <row r="3" spans="1:3">
      <c r="A3" s="3" t="s">
        <v>179</v>
      </c>
    </row>
    <row r="4" spans="1:3">
      <c r="A4" s="4" t="s">
        <v>458</v>
      </c>
      <c r="B4" s="7" t="n">
        <v>-597350</v>
      </c>
      <c r="C4" s="7" t="n">
        <v>161497</v>
      </c>
    </row>
    <row r="5" spans="1:3">
      <c r="A5" s="4" t="s">
        <v>459</v>
      </c>
      <c r="B5" s="6" t="n">
        <v>-209073</v>
      </c>
      <c r="C5" s="6" t="n">
        <v>56524</v>
      </c>
    </row>
    <row r="6" spans="1:3">
      <c r="A6" s="4" t="s">
        <v>460</v>
      </c>
      <c r="B6" s="6" t="n">
        <v>-45756</v>
      </c>
      <c r="C6" s="6" t="n">
        <v>6700</v>
      </c>
    </row>
    <row r="7" spans="1:3">
      <c r="A7" s="4" t="s">
        <v>461</v>
      </c>
      <c r="B7" s="6" t="n">
        <v>-5725</v>
      </c>
      <c r="C7" s="6" t="n">
        <v>-3136</v>
      </c>
    </row>
    <row r="8" spans="1:3">
      <c r="A8" s="4" t="s">
        <v>455</v>
      </c>
      <c r="B8" s="7" t="n">
        <v>-260554</v>
      </c>
      <c r="C8" s="7" t="n">
        <v>60088</v>
      </c>
    </row>
    <row r="9" spans="1:3">
      <c r="A9" s="4" t="s">
        <v>462</v>
      </c>
      <c r="B9" s="4" t="s">
        <v>463</v>
      </c>
      <c r="C9" s="4" t="s">
        <v>4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r="A1" s="1" t="s">
        <v>464</v>
      </c>
      <c r="B1" s="2" t="s">
        <v>1</v>
      </c>
    </row>
    <row r="2" spans="1:2">
      <c r="B2" s="2" t="s">
        <v>465</v>
      </c>
    </row>
    <row r="3" spans="1:2">
      <c r="A3" s="3" t="s">
        <v>466</v>
      </c>
    </row>
    <row r="4" spans="1:2">
      <c r="A4" s="4" t="s">
        <v>467</v>
      </c>
      <c r="B4" s="6" t="n">
        <v>138060</v>
      </c>
    </row>
    <row r="5" spans="1:2">
      <c r="A5" s="4" t="s">
        <v>468</v>
      </c>
      <c r="B5" s="6" t="n">
        <v>72358</v>
      </c>
    </row>
    <row r="6" spans="1:2">
      <c r="A6" s="4" t="s">
        <v>469</v>
      </c>
      <c r="B6" s="6" t="n">
        <v>46788</v>
      </c>
    </row>
    <row r="7" spans="1:2">
      <c r="A7" s="4" t="s">
        <v>470</v>
      </c>
      <c r="B7" s="6" t="n">
        <v>65046</v>
      </c>
    </row>
    <row r="8" spans="1:2">
      <c r="A8" s="4" t="s">
        <v>471</v>
      </c>
    </row>
    <row r="9" spans="1:2">
      <c r="A9" s="3" t="s">
        <v>466</v>
      </c>
    </row>
    <row r="10" spans="1:2">
      <c r="A10" s="4" t="s">
        <v>472</v>
      </c>
      <c r="B10" s="6" t="n">
        <v>61150</v>
      </c>
    </row>
    <row r="11" spans="1:2">
      <c r="A11" s="4" t="s">
        <v>473</v>
      </c>
    </row>
    <row r="12" spans="1:2">
      <c r="A12" s="3" t="s">
        <v>466</v>
      </c>
    </row>
    <row r="13" spans="1:2">
      <c r="A13" s="4" t="s">
        <v>472</v>
      </c>
      <c r="B13" s="6" t="n">
        <v>85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474</v>
      </c>
      <c r="B1" s="2" t="s">
        <v>1</v>
      </c>
    </row>
    <row r="2" spans="1:2">
      <c r="B2" s="2" t="s">
        <v>440</v>
      </c>
    </row>
    <row r="3" spans="1:2">
      <c r="A3" s="3" t="s">
        <v>475</v>
      </c>
    </row>
    <row r="4" spans="1:2">
      <c r="A4" s="4" t="s">
        <v>476</v>
      </c>
      <c r="B4" s="10" t="n">
        <v>4.7</v>
      </c>
    </row>
    <row r="5" spans="1:2">
      <c r="A5" s="4" t="s">
        <v>477</v>
      </c>
      <c r="B5" s="4" t="s">
        <v>478</v>
      </c>
    </row>
    <row r="6" spans="1:2">
      <c r="A6" s="4" t="s">
        <v>479</v>
      </c>
    </row>
    <row r="7" spans="1:2">
      <c r="A7" s="3" t="s">
        <v>475</v>
      </c>
    </row>
    <row r="8" spans="1:2">
      <c r="A8" s="4" t="s">
        <v>476</v>
      </c>
      <c r="B8" s="10" t="n">
        <v>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v>
      </c>
      <c r="C1" s="2" t="s">
        <v>2</v>
      </c>
      <c r="D1" s="2" t="s">
        <v>77</v>
      </c>
    </row>
    <row r="2" spans="1:4">
      <c r="A2" s="3" t="s">
        <v>78</v>
      </c>
    </row>
    <row r="3" spans="1:4">
      <c r="A3" s="4" t="s">
        <v>79</v>
      </c>
      <c r="C3" s="7" t="n">
        <v>9451538</v>
      </c>
      <c r="D3" s="7" t="n">
        <v>9261323</v>
      </c>
    </row>
    <row r="4" spans="1:4">
      <c r="A4" s="4" t="s">
        <v>80</v>
      </c>
      <c r="C4" s="6" t="n">
        <v>4879363</v>
      </c>
      <c r="D4" s="6" t="n">
        <v>3929428</v>
      </c>
    </row>
    <row r="5" spans="1:4">
      <c r="A5" s="4" t="s">
        <v>81</v>
      </c>
      <c r="C5" s="6" t="n">
        <v>4572175</v>
      </c>
      <c r="D5" s="6" t="n">
        <v>5331895</v>
      </c>
    </row>
    <row r="6" spans="1:4">
      <c r="A6" s="3" t="s">
        <v>82</v>
      </c>
    </row>
    <row r="7" spans="1:4">
      <c r="A7" s="4" t="s">
        <v>83</v>
      </c>
      <c r="C7" s="6" t="n">
        <v>93700</v>
      </c>
      <c r="D7" s="6" t="n">
        <v>113596</v>
      </c>
    </row>
    <row r="8" spans="1:4">
      <c r="A8" s="4" t="s">
        <v>84</v>
      </c>
      <c r="B8" s="4" t="s">
        <v>85</v>
      </c>
      <c r="C8" s="6" t="n">
        <v>9963</v>
      </c>
      <c r="D8" s="6" t="n">
        <v>11124</v>
      </c>
    </row>
    <row r="9" spans="1:4">
      <c r="A9" s="4" t="s">
        <v>86</v>
      </c>
      <c r="C9" s="6" t="n">
        <v>137718</v>
      </c>
      <c r="D9" s="6" t="n">
        <v>105004</v>
      </c>
    </row>
    <row r="10" spans="1:4">
      <c r="A10" s="4" t="s">
        <v>87</v>
      </c>
      <c r="C10" s="6" t="n">
        <v>35140</v>
      </c>
      <c r="D10" s="6" t="n">
        <v>20746</v>
      </c>
    </row>
    <row r="11" spans="1:4">
      <c r="A11" s="4" t="s">
        <v>88</v>
      </c>
      <c r="C11" s="6" t="n">
        <v>8599</v>
      </c>
      <c r="D11" s="6" t="n">
        <v>34252</v>
      </c>
    </row>
    <row r="12" spans="1:4">
      <c r="A12" s="4" t="s">
        <v>89</v>
      </c>
      <c r="C12" s="6" t="n">
        <v>33430</v>
      </c>
      <c r="D12" s="6" t="n">
        <v>30414</v>
      </c>
    </row>
    <row r="13" spans="1:4">
      <c r="A13" s="4" t="s">
        <v>90</v>
      </c>
      <c r="C13" s="6" t="n">
        <v>1245</v>
      </c>
      <c r="D13" s="6" t="n">
        <v>0</v>
      </c>
    </row>
    <row r="14" spans="1:4">
      <c r="A14" s="4" t="s">
        <v>91</v>
      </c>
      <c r="C14" s="6" t="n">
        <v>56714</v>
      </c>
      <c r="D14" s="6" t="n">
        <v>60665</v>
      </c>
    </row>
    <row r="15" spans="1:4">
      <c r="A15" s="4" t="s">
        <v>92</v>
      </c>
      <c r="C15" s="6" t="n">
        <v>376509</v>
      </c>
      <c r="D15" s="6" t="n">
        <v>375801</v>
      </c>
    </row>
    <row r="16" spans="1:4">
      <c r="A16" s="3" t="s">
        <v>93</v>
      </c>
    </row>
    <row r="17" spans="1:4">
      <c r="A17" s="4" t="s">
        <v>94</v>
      </c>
      <c r="C17" s="6" t="n">
        <v>172417</v>
      </c>
      <c r="D17" s="6" t="n">
        <v>168214</v>
      </c>
    </row>
    <row r="18" spans="1:4">
      <c r="A18" s="4" t="s">
        <v>95</v>
      </c>
      <c r="C18" s="6" t="n">
        <v>1953</v>
      </c>
      <c r="D18" s="6" t="n">
        <v>2218</v>
      </c>
    </row>
    <row r="19" spans="1:4">
      <c r="A19" s="4" t="s">
        <v>96</v>
      </c>
      <c r="C19" s="6" t="n">
        <v>270941</v>
      </c>
      <c r="D19" s="6" t="n">
        <v>278227</v>
      </c>
    </row>
    <row r="20" spans="1:4">
      <c r="A20" s="4" t="s">
        <v>97</v>
      </c>
      <c r="C20" s="6" t="n">
        <v>17063</v>
      </c>
      <c r="D20" s="6" t="n">
        <v>15129</v>
      </c>
    </row>
    <row r="21" spans="1:4">
      <c r="A21" s="4" t="s">
        <v>98</v>
      </c>
      <c r="C21" s="6" t="n">
        <v>104273</v>
      </c>
      <c r="D21" s="6" t="n">
        <v>92990</v>
      </c>
    </row>
    <row r="22" spans="1:4">
      <c r="A22" s="4" t="s">
        <v>99</v>
      </c>
      <c r="C22" s="6" t="n">
        <v>5476</v>
      </c>
      <c r="D22" s="6" t="n">
        <v>5476</v>
      </c>
    </row>
    <row r="23" spans="1:4">
      <c r="A23" s="4" t="s">
        <v>100</v>
      </c>
      <c r="C23" s="6" t="n">
        <v>26344</v>
      </c>
      <c r="D23" s="6" t="n">
        <v>24459</v>
      </c>
    </row>
    <row r="24" spans="1:4">
      <c r="A24" s="4" t="s">
        <v>101</v>
      </c>
      <c r="C24" s="6" t="n">
        <v>253716</v>
      </c>
      <c r="D24" s="6" t="n">
        <v>270363</v>
      </c>
    </row>
    <row r="25" spans="1:4">
      <c r="A25" s="4" t="s">
        <v>102</v>
      </c>
      <c r="C25" s="6" t="n">
        <v>157</v>
      </c>
      <c r="D25" s="6" t="n">
        <v>167</v>
      </c>
    </row>
    <row r="26" spans="1:4">
      <c r="A26" s="4" t="s">
        <v>103</v>
      </c>
      <c r="C26" s="6" t="n">
        <v>852340</v>
      </c>
      <c r="D26" s="6" t="n">
        <v>857243</v>
      </c>
    </row>
    <row r="27" spans="1:4">
      <c r="A27" s="4" t="s">
        <v>104</v>
      </c>
      <c r="C27" s="6" t="n">
        <v>5801024</v>
      </c>
      <c r="D27" s="6" t="n">
        <v>6564939</v>
      </c>
    </row>
    <row r="28" spans="1:4">
      <c r="A28" s="3" t="s">
        <v>105</v>
      </c>
    </row>
    <row r="29" spans="1:4">
      <c r="A29" s="4" t="s">
        <v>106</v>
      </c>
      <c r="C29" s="6" t="n">
        <v>84893</v>
      </c>
      <c r="D29" s="6" t="n">
        <v>84594</v>
      </c>
    </row>
    <row r="30" spans="1:4">
      <c r="A30" s="4" t="s">
        <v>107</v>
      </c>
      <c r="C30" s="6" t="n">
        <v>756001</v>
      </c>
      <c r="D30" s="6" t="n">
        <v>744274</v>
      </c>
    </row>
    <row r="31" spans="1:4">
      <c r="A31" s="4" t="s">
        <v>108</v>
      </c>
      <c r="C31" s="6" t="n">
        <v>699399</v>
      </c>
      <c r="D31" s="6" t="n">
        <v>1103200</v>
      </c>
    </row>
    <row r="32" spans="1:4">
      <c r="A32" s="4" t="s">
        <v>109</v>
      </c>
      <c r="C32" s="6" t="n">
        <v>82186</v>
      </c>
      <c r="D32" s="6" t="n">
        <v>93372</v>
      </c>
    </row>
    <row r="33" spans="1:4">
      <c r="A33" s="4" t="s">
        <v>110</v>
      </c>
      <c r="C33" s="6" t="n">
        <v>1622479</v>
      </c>
      <c r="D33" s="6" t="n">
        <v>2025440</v>
      </c>
    </row>
    <row r="34" spans="1:4">
      <c r="A34" s="4" t="s">
        <v>111</v>
      </c>
      <c r="C34" s="6" t="n">
        <v>2085123</v>
      </c>
      <c r="D34" s="6" t="n">
        <v>2084009</v>
      </c>
    </row>
    <row r="35" spans="1:4">
      <c r="A35" s="4" t="s">
        <v>112</v>
      </c>
      <c r="C35" s="6" t="n">
        <v>3707602</v>
      </c>
      <c r="D35" s="6" t="n">
        <v>4109449</v>
      </c>
    </row>
    <row r="36" spans="1:4">
      <c r="A36" s="3" t="s">
        <v>113</v>
      </c>
    </row>
    <row r="37" spans="1:4">
      <c r="A37" s="4" t="s">
        <v>114</v>
      </c>
      <c r="C37" s="6" t="n">
        <v>0</v>
      </c>
      <c r="D37" s="6" t="n">
        <v>0</v>
      </c>
    </row>
    <row r="38" spans="1:4">
      <c r="A38" s="4" t="s">
        <v>115</v>
      </c>
      <c r="C38" s="6" t="n">
        <v>0</v>
      </c>
      <c r="D38" s="6" t="n">
        <v>0</v>
      </c>
    </row>
    <row r="39" spans="1:4">
      <c r="A39" s="4" t="s">
        <v>116</v>
      </c>
      <c r="C39" s="6" t="n">
        <v>111054</v>
      </c>
      <c r="D39" s="6" t="n">
        <v>180388</v>
      </c>
    </row>
    <row r="40" spans="1:4">
      <c r="A40" s="4" t="s">
        <v>117</v>
      </c>
      <c r="C40" s="6" t="n">
        <v>42217</v>
      </c>
      <c r="D40" s="6" t="n">
        <v>56778</v>
      </c>
    </row>
    <row r="41" spans="1:4">
      <c r="A41" s="4" t="s">
        <v>118</v>
      </c>
      <c r="C41" s="6" t="n">
        <v>33533</v>
      </c>
      <c r="D41" s="6" t="n">
        <v>33415</v>
      </c>
    </row>
    <row r="42" spans="1:4">
      <c r="A42" s="4" t="s">
        <v>119</v>
      </c>
      <c r="C42" s="6" t="n">
        <v>34900</v>
      </c>
      <c r="D42" s="6" t="n">
        <v>36200</v>
      </c>
    </row>
    <row r="43" spans="1:4">
      <c r="A43" s="4" t="s">
        <v>120</v>
      </c>
      <c r="C43" s="6" t="n">
        <v>33</v>
      </c>
      <c r="D43" s="6" t="n">
        <v>16236</v>
      </c>
    </row>
    <row r="44" spans="1:4">
      <c r="A44" s="4" t="s">
        <v>121</v>
      </c>
      <c r="C44" s="6" t="n">
        <v>16101</v>
      </c>
      <c r="D44" s="6" t="n">
        <v>16490</v>
      </c>
    </row>
    <row r="45" spans="1:4">
      <c r="A45" s="4" t="s">
        <v>122</v>
      </c>
      <c r="C45" s="6" t="n">
        <v>104925</v>
      </c>
      <c r="D45" s="6" t="n">
        <v>96557</v>
      </c>
    </row>
    <row r="46" spans="1:4">
      <c r="A46" s="4" t="s">
        <v>101</v>
      </c>
      <c r="C46" s="6" t="n">
        <v>9864</v>
      </c>
      <c r="D46" s="6" t="n">
        <v>10076</v>
      </c>
    </row>
    <row r="47" spans="1:4">
      <c r="A47" s="4" t="s">
        <v>123</v>
      </c>
      <c r="C47" s="6" t="n">
        <v>352627</v>
      </c>
      <c r="D47" s="6" t="n">
        <v>446140</v>
      </c>
    </row>
    <row r="48" spans="1:4">
      <c r="A48" s="3" t="s">
        <v>124</v>
      </c>
    </row>
    <row r="49" spans="1:4">
      <c r="A49" s="4" t="s">
        <v>125</v>
      </c>
      <c r="C49" s="6" t="n">
        <v>844916</v>
      </c>
      <c r="D49" s="6" t="n">
        <v>1137962</v>
      </c>
    </row>
    <row r="50" spans="1:4">
      <c r="A50" s="4" t="s">
        <v>126</v>
      </c>
      <c r="C50" s="6" t="n">
        <v>93674</v>
      </c>
      <c r="D50" s="6" t="n">
        <v>89448</v>
      </c>
    </row>
    <row r="51" spans="1:4">
      <c r="A51" s="4" t="s">
        <v>127</v>
      </c>
      <c r="C51" s="6" t="n">
        <v>557</v>
      </c>
      <c r="D51" s="6" t="n">
        <v>731</v>
      </c>
    </row>
    <row r="52" spans="1:4">
      <c r="A52" s="4" t="s">
        <v>128</v>
      </c>
      <c r="C52" s="6" t="n">
        <v>189421</v>
      </c>
      <c r="D52" s="6" t="n">
        <v>184907</v>
      </c>
    </row>
    <row r="53" spans="1:4">
      <c r="A53" s="4" t="s">
        <v>129</v>
      </c>
      <c r="C53" s="6" t="n">
        <v>101104</v>
      </c>
      <c r="D53" s="6" t="n">
        <v>108617</v>
      </c>
    </row>
    <row r="54" spans="1:4">
      <c r="A54" s="4" t="s">
        <v>130</v>
      </c>
      <c r="C54" s="6" t="n">
        <v>216852</v>
      </c>
      <c r="D54" s="6" t="n">
        <v>202807</v>
      </c>
    </row>
    <row r="55" spans="1:4">
      <c r="A55" s="4" t="s">
        <v>131</v>
      </c>
      <c r="C55" s="6" t="n">
        <v>171991</v>
      </c>
      <c r="D55" s="6" t="n">
        <v>156805</v>
      </c>
    </row>
    <row r="56" spans="1:4">
      <c r="A56" s="4" t="s">
        <v>132</v>
      </c>
      <c r="C56" s="6" t="n">
        <v>122280</v>
      </c>
      <c r="D56" s="6" t="n">
        <v>128073</v>
      </c>
    </row>
    <row r="57" spans="1:4">
      <c r="A57" s="4" t="s">
        <v>133</v>
      </c>
      <c r="C57" s="6" t="n">
        <v>1740795</v>
      </c>
      <c r="D57" s="6" t="n">
        <v>2009350</v>
      </c>
    </row>
    <row r="58" spans="1:4">
      <c r="A58" s="4" t="s">
        <v>134</v>
      </c>
      <c r="C58" s="6" t="n">
        <v>0</v>
      </c>
      <c r="D58" s="6" t="n">
        <v>0</v>
      </c>
    </row>
    <row r="59" spans="1:4">
      <c r="A59" s="4" t="s">
        <v>135</v>
      </c>
      <c r="C59" s="7" t="n">
        <v>5801024</v>
      </c>
      <c r="D59" s="7" t="n">
        <v>6564939</v>
      </c>
    </row>
    <row r="60" spans="1:4">
      <c r="A60" t="n"/>
    </row>
    <row r="61" spans="1:4">
      <c r="A61" s="4" t="s">
        <v>85</v>
      </c>
      <c r="B61" s="4" t="s">
        <v>136</v>
      </c>
    </row>
  </sheetData>
  <mergeCells count="3">
    <mergeCell ref="A1:B1"/>
    <mergeCell ref="A60:C60"/>
    <mergeCell ref="B61:C6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s="1" t="s">
        <v>480</v>
      </c>
      <c r="B1" s="2" t="s">
        <v>1</v>
      </c>
    </row>
    <row r="2" spans="1:2">
      <c r="B2" s="2" t="s">
        <v>481</v>
      </c>
    </row>
    <row r="3" spans="1:2">
      <c r="A3" s="3" t="s">
        <v>188</v>
      </c>
    </row>
    <row r="4" spans="1:2">
      <c r="A4" s="4" t="s">
        <v>482</v>
      </c>
      <c r="B4" s="6"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3</v>
      </c>
      <c r="B1" s="2" t="s">
        <v>25</v>
      </c>
      <c r="D1" s="2" t="s">
        <v>1</v>
      </c>
    </row>
    <row r="2" spans="1:6">
      <c r="B2" s="2" t="s">
        <v>2</v>
      </c>
      <c r="C2" s="2" t="s">
        <v>26</v>
      </c>
      <c r="D2" s="2" t="s">
        <v>2</v>
      </c>
      <c r="E2" s="2" t="s">
        <v>26</v>
      </c>
      <c r="F2" s="2" t="s">
        <v>77</v>
      </c>
    </row>
    <row r="3" spans="1:6">
      <c r="A3" s="3" t="s">
        <v>484</v>
      </c>
    </row>
    <row r="4" spans="1:6">
      <c r="A4" s="4" t="s">
        <v>485</v>
      </c>
      <c r="B4" s="7" t="n">
        <v>-147687</v>
      </c>
      <c r="C4" s="7" t="n">
        <v>16669</v>
      </c>
      <c r="D4" s="7" t="n">
        <v>-336796</v>
      </c>
      <c r="E4" s="7" t="n">
        <v>101409</v>
      </c>
    </row>
    <row r="5" spans="1:6">
      <c r="A5" s="4" t="s">
        <v>486</v>
      </c>
      <c r="B5" s="6" t="n">
        <v>5801024</v>
      </c>
      <c r="D5" s="6" t="n">
        <v>5801024</v>
      </c>
      <c r="F5" s="7" t="n">
        <v>6564939</v>
      </c>
    </row>
    <row r="6" spans="1:6">
      <c r="A6" s="4" t="s">
        <v>487</v>
      </c>
    </row>
    <row r="7" spans="1:6">
      <c r="A7" s="3" t="s">
        <v>484</v>
      </c>
    </row>
    <row r="8" spans="1:6">
      <c r="A8" s="4" t="s">
        <v>488</v>
      </c>
      <c r="B8" s="6" t="n">
        <v>449132</v>
      </c>
      <c r="C8" s="6" t="n">
        <v>596127</v>
      </c>
      <c r="D8" s="6" t="n">
        <v>824327</v>
      </c>
      <c r="E8" s="6" t="n">
        <v>1120036</v>
      </c>
    </row>
    <row r="9" spans="1:6">
      <c r="A9" s="4" t="s">
        <v>489</v>
      </c>
    </row>
    <row r="10" spans="1:6">
      <c r="A10" s="3" t="s">
        <v>484</v>
      </c>
    </row>
    <row r="11" spans="1:6">
      <c r="A11" s="4" t="s">
        <v>488</v>
      </c>
      <c r="B11" s="6" t="n">
        <v>0</v>
      </c>
      <c r="C11" s="6" t="n">
        <v>0</v>
      </c>
      <c r="D11" s="6" t="n">
        <v>0</v>
      </c>
      <c r="E11" s="6" t="n">
        <v>0</v>
      </c>
    </row>
    <row r="12" spans="1:6">
      <c r="A12" s="4" t="s">
        <v>490</v>
      </c>
    </row>
    <row r="13" spans="1:6">
      <c r="A13" s="3" t="s">
        <v>484</v>
      </c>
    </row>
    <row r="14" spans="1:6">
      <c r="A14" s="4" t="s">
        <v>485</v>
      </c>
      <c r="B14" s="6" t="n">
        <v>-213335</v>
      </c>
      <c r="C14" s="6" t="n">
        <v>-53562</v>
      </c>
      <c r="D14" s="6" t="n">
        <v>-450421</v>
      </c>
      <c r="E14" s="6" t="n">
        <v>-26842</v>
      </c>
    </row>
    <row r="15" spans="1:6">
      <c r="A15" s="4" t="s">
        <v>486</v>
      </c>
      <c r="B15" s="6" t="n">
        <v>1622264</v>
      </c>
      <c r="D15" s="6" t="n">
        <v>1622264</v>
      </c>
      <c r="F15" s="6" t="n">
        <v>2439801</v>
      </c>
    </row>
    <row r="16" spans="1:6">
      <c r="A16" s="4" t="s">
        <v>491</v>
      </c>
    </row>
    <row r="17" spans="1:6">
      <c r="A17" s="3" t="s">
        <v>484</v>
      </c>
    </row>
    <row r="18" spans="1:6">
      <c r="A18" s="4" t="s">
        <v>488</v>
      </c>
      <c r="B18" s="6" t="n">
        <v>143783</v>
      </c>
      <c r="C18" s="6" t="n">
        <v>165521</v>
      </c>
      <c r="D18" s="6" t="n">
        <v>295749</v>
      </c>
      <c r="E18" s="6" t="n">
        <v>370186</v>
      </c>
    </row>
    <row r="19" spans="1:6">
      <c r="A19" s="4" t="s">
        <v>492</v>
      </c>
    </row>
    <row r="20" spans="1:6">
      <c r="A20" s="3" t="s">
        <v>484</v>
      </c>
    </row>
    <row r="21" spans="1:6">
      <c r="A21" s="4" t="s">
        <v>488</v>
      </c>
      <c r="B21" s="6" t="n">
        <v>0</v>
      </c>
      <c r="C21" s="6" t="n">
        <v>0</v>
      </c>
      <c r="D21" s="6" t="n">
        <v>0</v>
      </c>
      <c r="E21" s="6" t="n">
        <v>0</v>
      </c>
    </row>
    <row r="22" spans="1:6">
      <c r="A22" s="4" t="s">
        <v>493</v>
      </c>
    </row>
    <row r="23" spans="1:6">
      <c r="A23" s="3" t="s">
        <v>484</v>
      </c>
    </row>
    <row r="24" spans="1:6">
      <c r="A24" s="4" t="s">
        <v>485</v>
      </c>
      <c r="B24" s="6" t="n">
        <v>21194</v>
      </c>
      <c r="C24" s="6" t="n">
        <v>23377</v>
      </c>
      <c r="D24" s="6" t="n">
        <v>42470</v>
      </c>
      <c r="E24" s="6" t="n">
        <v>44155</v>
      </c>
    </row>
    <row r="25" spans="1:6">
      <c r="A25" s="4" t="s">
        <v>486</v>
      </c>
      <c r="B25" s="6" t="n">
        <v>1664920</v>
      </c>
      <c r="D25" s="6" t="n">
        <v>1664920</v>
      </c>
      <c r="F25" s="6" t="n">
        <v>1590525</v>
      </c>
    </row>
    <row r="26" spans="1:6">
      <c r="A26" s="4" t="s">
        <v>494</v>
      </c>
    </row>
    <row r="27" spans="1:6">
      <c r="A27" s="3" t="s">
        <v>484</v>
      </c>
    </row>
    <row r="28" spans="1:6">
      <c r="A28" s="4" t="s">
        <v>488</v>
      </c>
      <c r="B28" s="6" t="n">
        <v>56276</v>
      </c>
      <c r="C28" s="6" t="n">
        <v>55758</v>
      </c>
      <c r="D28" s="6" t="n">
        <v>109630</v>
      </c>
      <c r="E28" s="6" t="n">
        <v>107504</v>
      </c>
    </row>
    <row r="29" spans="1:6">
      <c r="A29" s="4" t="s">
        <v>495</v>
      </c>
    </row>
    <row r="30" spans="1:6">
      <c r="A30" s="3" t="s">
        <v>484</v>
      </c>
    </row>
    <row r="31" spans="1:6">
      <c r="A31" s="4" t="s">
        <v>488</v>
      </c>
      <c r="B31" s="6" t="n">
        <v>23292</v>
      </c>
      <c r="C31" s="6" t="n">
        <v>23054</v>
      </c>
      <c r="D31" s="6" t="n">
        <v>45477</v>
      </c>
      <c r="E31" s="6" t="n">
        <v>44515</v>
      </c>
    </row>
    <row r="32" spans="1:6">
      <c r="A32" s="4" t="s">
        <v>496</v>
      </c>
    </row>
    <row r="33" spans="1:6">
      <c r="A33" s="3" t="s">
        <v>484</v>
      </c>
    </row>
    <row r="34" spans="1:6">
      <c r="A34" s="4" t="s">
        <v>485</v>
      </c>
      <c r="B34" s="6" t="n">
        <v>7568</v>
      </c>
      <c r="C34" s="6" t="n">
        <v>6405</v>
      </c>
      <c r="D34" s="6" t="n">
        <v>12490</v>
      </c>
      <c r="E34" s="6" t="n">
        <v>18028</v>
      </c>
    </row>
    <row r="35" spans="1:6">
      <c r="A35" s="4" t="s">
        <v>486</v>
      </c>
      <c r="B35" s="6" t="n">
        <v>487421</v>
      </c>
      <c r="D35" s="6" t="n">
        <v>487421</v>
      </c>
      <c r="F35" s="6" t="n">
        <v>444358</v>
      </c>
    </row>
    <row r="36" spans="1:6">
      <c r="A36" s="4" t="s">
        <v>497</v>
      </c>
    </row>
    <row r="37" spans="1:6">
      <c r="A37" s="3" t="s">
        <v>484</v>
      </c>
    </row>
    <row r="38" spans="1:6">
      <c r="A38" s="4" t="s">
        <v>488</v>
      </c>
      <c r="B38" s="6" t="n">
        <v>113</v>
      </c>
      <c r="C38" s="6" t="n">
        <v>89</v>
      </c>
      <c r="D38" s="6" t="n">
        <v>238</v>
      </c>
      <c r="E38" s="6" t="n">
        <v>235</v>
      </c>
    </row>
    <row r="39" spans="1:6">
      <c r="A39" s="4" t="s">
        <v>498</v>
      </c>
    </row>
    <row r="40" spans="1:6">
      <c r="A40" s="3" t="s">
        <v>484</v>
      </c>
    </row>
    <row r="41" spans="1:6">
      <c r="A41" s="4" t="s">
        <v>488</v>
      </c>
      <c r="B41" s="6" t="n">
        <v>21545</v>
      </c>
      <c r="C41" s="6" t="n">
        <v>17365</v>
      </c>
      <c r="D41" s="6" t="n">
        <v>40184</v>
      </c>
      <c r="E41" s="6" t="n">
        <v>41793</v>
      </c>
    </row>
    <row r="42" spans="1:6">
      <c r="A42" s="4" t="s">
        <v>499</v>
      </c>
    </row>
    <row r="43" spans="1:6">
      <c r="A43" s="3" t="s">
        <v>484</v>
      </c>
    </row>
    <row r="44" spans="1:6">
      <c r="A44" s="4" t="s">
        <v>485</v>
      </c>
      <c r="B44" s="6" t="n">
        <v>31960</v>
      </c>
      <c r="C44" s="6" t="n">
        <v>38238</v>
      </c>
      <c r="D44" s="6" t="n">
        <v>50566</v>
      </c>
      <c r="E44" s="6" t="n">
        <v>60831</v>
      </c>
    </row>
    <row r="45" spans="1:6">
      <c r="A45" s="4" t="s">
        <v>486</v>
      </c>
      <c r="B45" s="6" t="n">
        <v>1984921</v>
      </c>
      <c r="D45" s="6" t="n">
        <v>1984921</v>
      </c>
      <c r="F45" s="6" t="n">
        <v>1934730</v>
      </c>
    </row>
    <row r="46" spans="1:6">
      <c r="A46" s="4" t="s">
        <v>500</v>
      </c>
    </row>
    <row r="47" spans="1:6">
      <c r="A47" s="3" t="s">
        <v>484</v>
      </c>
    </row>
    <row r="48" spans="1:6">
      <c r="A48" s="4" t="s">
        <v>488</v>
      </c>
      <c r="B48" s="6" t="n">
        <v>212737</v>
      </c>
      <c r="C48" s="6" t="n">
        <v>309974</v>
      </c>
      <c r="D48" s="6" t="n">
        <v>356585</v>
      </c>
      <c r="E48" s="6" t="n">
        <v>520047</v>
      </c>
    </row>
    <row r="49" spans="1:6">
      <c r="A49" s="4" t="s">
        <v>501</v>
      </c>
    </row>
    <row r="50" spans="1:6">
      <c r="A50" s="3" t="s">
        <v>484</v>
      </c>
    </row>
    <row r="51" spans="1:6">
      <c r="A51" s="4" t="s">
        <v>488</v>
      </c>
      <c r="B51" s="6" t="n">
        <v>5364</v>
      </c>
      <c r="C51" s="6" t="n">
        <v>6521</v>
      </c>
      <c r="D51" s="6" t="n">
        <v>9028</v>
      </c>
      <c r="E51" s="6" t="n">
        <v>11055</v>
      </c>
    </row>
    <row r="52" spans="1:6">
      <c r="A52" s="4" t="s">
        <v>502</v>
      </c>
    </row>
    <row r="53" spans="1:6">
      <c r="A53" s="3" t="s">
        <v>484</v>
      </c>
    </row>
    <row r="54" spans="1:6">
      <c r="A54" s="4" t="s">
        <v>485</v>
      </c>
      <c r="B54" s="6" t="n">
        <v>3484</v>
      </c>
      <c r="C54" s="6" t="n">
        <v>3373</v>
      </c>
      <c r="D54" s="6" t="n">
        <v>4707</v>
      </c>
      <c r="E54" s="6" t="n">
        <v>6199</v>
      </c>
    </row>
    <row r="55" spans="1:6">
      <c r="A55" s="4" t="s">
        <v>486</v>
      </c>
      <c r="B55" s="6" t="n">
        <v>91671</v>
      </c>
      <c r="D55" s="6" t="n">
        <v>91671</v>
      </c>
      <c r="F55" s="6" t="n">
        <v>90676</v>
      </c>
    </row>
    <row r="56" spans="1:6">
      <c r="A56" s="4" t="s">
        <v>503</v>
      </c>
    </row>
    <row r="57" spans="1:6">
      <c r="A57" s="3" t="s">
        <v>484</v>
      </c>
    </row>
    <row r="58" spans="1:6">
      <c r="A58" s="4" t="s">
        <v>488</v>
      </c>
      <c r="B58" s="6" t="n">
        <v>35436</v>
      </c>
      <c r="C58" s="6" t="n">
        <v>64167</v>
      </c>
      <c r="D58" s="6" t="n">
        <v>60420</v>
      </c>
      <c r="E58" s="6" t="n">
        <v>120333</v>
      </c>
    </row>
    <row r="59" spans="1:6">
      <c r="A59" s="4" t="s">
        <v>504</v>
      </c>
    </row>
    <row r="60" spans="1:6">
      <c r="A60" s="3" t="s">
        <v>484</v>
      </c>
    </row>
    <row r="61" spans="1:6">
      <c r="A61" s="4" t="s">
        <v>488</v>
      </c>
      <c r="B61" s="6" t="n">
        <v>312</v>
      </c>
      <c r="C61" s="6" t="n">
        <v>211</v>
      </c>
      <c r="D61" s="6" t="n">
        <v>624</v>
      </c>
      <c r="E61" s="6" t="n">
        <v>417</v>
      </c>
    </row>
    <row r="62" spans="1:6">
      <c r="A62" s="4" t="s">
        <v>505</v>
      </c>
    </row>
    <row r="63" spans="1:6">
      <c r="A63" s="3" t="s">
        <v>484</v>
      </c>
    </row>
    <row r="64" spans="1:6">
      <c r="A64" s="4" t="s">
        <v>485</v>
      </c>
      <c r="B64" s="6" t="n">
        <v>-149129</v>
      </c>
      <c r="C64" s="6" t="n">
        <v>17831</v>
      </c>
      <c r="D64" s="6" t="n">
        <v>-340188</v>
      </c>
      <c r="E64" s="6" t="n">
        <v>102371</v>
      </c>
    </row>
    <row r="65" spans="1:6">
      <c r="A65" s="4" t="s">
        <v>486</v>
      </c>
      <c r="B65" s="6" t="n">
        <v>5851197</v>
      </c>
      <c r="D65" s="6" t="n">
        <v>5851197</v>
      </c>
      <c r="F65" s="6" t="n">
        <v>6500090</v>
      </c>
    </row>
    <row r="66" spans="1:6">
      <c r="A66" s="4" t="s">
        <v>506</v>
      </c>
    </row>
    <row r="67" spans="1:6">
      <c r="A67" s="3" t="s">
        <v>484</v>
      </c>
    </row>
    <row r="68" spans="1:6">
      <c r="A68" s="4" t="s">
        <v>488</v>
      </c>
      <c r="B68" s="6" t="n">
        <v>448345</v>
      </c>
      <c r="C68" s="6" t="n">
        <v>595509</v>
      </c>
      <c r="D68" s="6" t="n">
        <v>822622</v>
      </c>
      <c r="E68" s="6" t="n">
        <v>1118305</v>
      </c>
    </row>
    <row r="69" spans="1:6">
      <c r="A69" s="4" t="s">
        <v>507</v>
      </c>
    </row>
    <row r="70" spans="1:6">
      <c r="A70" s="3" t="s">
        <v>484</v>
      </c>
    </row>
    <row r="71" spans="1:6">
      <c r="A71" s="4" t="s">
        <v>488</v>
      </c>
      <c r="B71" s="6" t="n">
        <v>50513</v>
      </c>
      <c r="C71" s="6" t="n">
        <v>47151</v>
      </c>
      <c r="D71" s="6" t="n">
        <v>95313</v>
      </c>
      <c r="E71" s="6" t="n">
        <v>97780</v>
      </c>
    </row>
    <row r="72" spans="1:6">
      <c r="A72" s="4" t="s">
        <v>508</v>
      </c>
    </row>
    <row r="73" spans="1:6">
      <c r="A73" s="3" t="s">
        <v>484</v>
      </c>
    </row>
    <row r="74" spans="1:6">
      <c r="A74" s="4" t="s">
        <v>485</v>
      </c>
      <c r="B74" s="6" t="n">
        <v>-23</v>
      </c>
      <c r="C74" s="6" t="n">
        <v>98</v>
      </c>
      <c r="D74" s="6" t="n">
        <v>166</v>
      </c>
      <c r="E74" s="6" t="n">
        <v>93</v>
      </c>
    </row>
    <row r="75" spans="1:6">
      <c r="A75" s="4" t="s">
        <v>486</v>
      </c>
      <c r="B75" s="6" t="n">
        <v>77689</v>
      </c>
      <c r="D75" s="6" t="n">
        <v>77689</v>
      </c>
      <c r="F75" s="6" t="n">
        <v>77350</v>
      </c>
    </row>
    <row r="76" spans="1:6">
      <c r="A76" s="4" t="s">
        <v>509</v>
      </c>
    </row>
    <row r="77" spans="1:6">
      <c r="A77" s="3" t="s">
        <v>484</v>
      </c>
    </row>
    <row r="78" spans="1:6">
      <c r="A78" s="4" t="s">
        <v>488</v>
      </c>
      <c r="B78" s="6" t="n">
        <v>561</v>
      </c>
      <c r="C78" s="6" t="n">
        <v>388</v>
      </c>
      <c r="D78" s="6" t="n">
        <v>1266</v>
      </c>
      <c r="E78" s="6" t="n">
        <v>1271</v>
      </c>
    </row>
    <row r="79" spans="1:6">
      <c r="A79" s="4" t="s">
        <v>510</v>
      </c>
    </row>
    <row r="80" spans="1:6">
      <c r="A80" s="3" t="s">
        <v>484</v>
      </c>
    </row>
    <row r="81" spans="1:6">
      <c r="A81" s="4" t="s">
        <v>488</v>
      </c>
      <c r="B81" s="6" t="n">
        <v>0</v>
      </c>
      <c r="C81" s="6" t="n">
        <v>0</v>
      </c>
      <c r="D81" s="6" t="n">
        <v>0</v>
      </c>
      <c r="E81" s="6" t="n">
        <v>0</v>
      </c>
    </row>
    <row r="82" spans="1:6">
      <c r="A82" s="4" t="s">
        <v>511</v>
      </c>
    </row>
    <row r="83" spans="1:6">
      <c r="A83" s="3" t="s">
        <v>484</v>
      </c>
    </row>
    <row r="84" spans="1:6">
      <c r="A84" s="4" t="s">
        <v>485</v>
      </c>
      <c r="B84" s="6" t="n">
        <v>1465</v>
      </c>
      <c r="C84" s="6" t="n">
        <v>-1260</v>
      </c>
      <c r="D84" s="6" t="n">
        <v>3226</v>
      </c>
      <c r="E84" s="6" t="n">
        <v>-1055</v>
      </c>
    </row>
    <row r="85" spans="1:6">
      <c r="A85" s="4" t="s">
        <v>486</v>
      </c>
      <c r="B85" s="6" t="n">
        <v>-127862</v>
      </c>
      <c r="D85" s="6" t="n">
        <v>-127862</v>
      </c>
      <c r="F85" s="7" t="n">
        <v>-12501</v>
      </c>
    </row>
    <row r="86" spans="1:6">
      <c r="A86" s="4" t="s">
        <v>512</v>
      </c>
    </row>
    <row r="87" spans="1:6">
      <c r="A87" s="3" t="s">
        <v>484</v>
      </c>
    </row>
    <row r="88" spans="1:6">
      <c r="A88" s="4" t="s">
        <v>488</v>
      </c>
      <c r="B88" s="6" t="n">
        <v>226</v>
      </c>
      <c r="C88" s="6" t="n">
        <v>230</v>
      </c>
      <c r="D88" s="6" t="n">
        <v>439</v>
      </c>
      <c r="E88" s="6" t="n">
        <v>460</v>
      </c>
    </row>
    <row r="89" spans="1:6">
      <c r="A89" s="4" t="s">
        <v>513</v>
      </c>
    </row>
    <row r="90" spans="1:6">
      <c r="A90" s="3" t="s">
        <v>484</v>
      </c>
    </row>
    <row r="91" spans="1:6">
      <c r="A91" s="4" t="s">
        <v>488</v>
      </c>
      <c r="B91" s="7" t="n">
        <v>-50513</v>
      </c>
      <c r="C91" s="7" t="n">
        <v>-47151</v>
      </c>
      <c r="D91" s="7" t="n">
        <v>-95313</v>
      </c>
      <c r="E91" s="7" t="n">
        <v>-977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r="1" spans="1:2">
      <c r="A1" s="1" t="s">
        <v>514</v>
      </c>
      <c r="B1" s="2" t="s">
        <v>1</v>
      </c>
    </row>
    <row r="2" spans="1:2">
      <c r="B2" s="2" t="s">
        <v>440</v>
      </c>
    </row>
    <row r="3" spans="1:2">
      <c r="A3" s="4" t="s">
        <v>515</v>
      </c>
    </row>
    <row r="4" spans="1:2">
      <c r="A4" s="3" t="s">
        <v>516</v>
      </c>
    </row>
    <row r="5" spans="1:2">
      <c r="A5" s="4" t="s">
        <v>517</v>
      </c>
      <c r="B5" s="7" t="n">
        <v>4000000</v>
      </c>
    </row>
    <row r="6" spans="1:2">
      <c r="A6" s="4" t="s">
        <v>518</v>
      </c>
      <c r="B6" s="6" t="n">
        <v>0</v>
      </c>
    </row>
    <row r="7" spans="1:2">
      <c r="A7" s="4" t="s">
        <v>519</v>
      </c>
    </row>
    <row r="8" spans="1:2">
      <c r="A8" s="3" t="s">
        <v>516</v>
      </c>
    </row>
    <row r="9" spans="1:2">
      <c r="A9" s="4" t="s">
        <v>517</v>
      </c>
      <c r="B9" s="6" t="n">
        <v>1800000</v>
      </c>
    </row>
    <row r="10" spans="1:2">
      <c r="A10" s="4" t="s">
        <v>518</v>
      </c>
      <c r="B10" s="7" t="n">
        <v>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20</v>
      </c>
      <c r="C1" s="2" t="s">
        <v>25</v>
      </c>
      <c r="E1" s="2" t="s">
        <v>1</v>
      </c>
    </row>
    <row r="2" spans="1:6">
      <c r="C2" s="2" t="s">
        <v>2</v>
      </c>
      <c r="D2" s="2" t="s">
        <v>26</v>
      </c>
      <c r="E2" s="2" t="s">
        <v>2</v>
      </c>
      <c r="F2" s="2" t="s">
        <v>26</v>
      </c>
    </row>
    <row r="3" spans="1:6">
      <c r="A3" s="4" t="s">
        <v>515</v>
      </c>
    </row>
    <row r="4" spans="1:6">
      <c r="A4" s="3" t="s">
        <v>516</v>
      </c>
    </row>
    <row r="5" spans="1:6">
      <c r="A5" s="4" t="s">
        <v>521</v>
      </c>
      <c r="C5" s="7" t="n">
        <v>2928</v>
      </c>
      <c r="D5" s="7" t="n">
        <v>3012</v>
      </c>
      <c r="E5" s="7" t="n">
        <v>5855</v>
      </c>
      <c r="F5" s="7" t="n">
        <v>6024</v>
      </c>
    </row>
    <row r="6" spans="1:6">
      <c r="A6" s="4" t="s">
        <v>522</v>
      </c>
      <c r="C6" s="6" t="n">
        <v>10579</v>
      </c>
      <c r="D6" s="6" t="n">
        <v>10304</v>
      </c>
      <c r="E6" s="6" t="n">
        <v>21158</v>
      </c>
      <c r="F6" s="6" t="n">
        <v>20608</v>
      </c>
    </row>
    <row r="7" spans="1:6">
      <c r="A7" s="4" t="s">
        <v>523</v>
      </c>
      <c r="C7" s="6" t="n">
        <v>-14842</v>
      </c>
      <c r="D7" s="6" t="n">
        <v>-14904</v>
      </c>
      <c r="E7" s="6" t="n">
        <v>-29685</v>
      </c>
      <c r="F7" s="6" t="n">
        <v>-29808</v>
      </c>
    </row>
    <row r="8" spans="1:6">
      <c r="A8" s="4" t="s">
        <v>524</v>
      </c>
      <c r="C8" s="6" t="n">
        <v>308</v>
      </c>
      <c r="D8" s="6" t="n">
        <v>46</v>
      </c>
      <c r="E8" s="6" t="n">
        <v>617</v>
      </c>
      <c r="F8" s="6" t="n">
        <v>92</v>
      </c>
    </row>
    <row r="9" spans="1:6">
      <c r="A9" s="4" t="s">
        <v>525</v>
      </c>
      <c r="C9" s="6" t="n">
        <v>8062</v>
      </c>
      <c r="D9" s="6" t="n">
        <v>9032</v>
      </c>
      <c r="E9" s="6" t="n">
        <v>16124</v>
      </c>
      <c r="F9" s="6" t="n">
        <v>18065</v>
      </c>
    </row>
    <row r="10" spans="1:6">
      <c r="A10" s="4" t="s">
        <v>526</v>
      </c>
      <c r="B10" s="4" t="s">
        <v>85</v>
      </c>
      <c r="C10" s="6" t="n">
        <v>5609</v>
      </c>
      <c r="D10" s="6" t="n">
        <v>7055</v>
      </c>
      <c r="E10" s="6" t="n">
        <v>7516</v>
      </c>
      <c r="F10" s="6" t="n">
        <v>8346</v>
      </c>
    </row>
    <row r="11" spans="1:6">
      <c r="A11" s="4" t="s">
        <v>527</v>
      </c>
      <c r="C11" s="6" t="n">
        <v>12644</v>
      </c>
      <c r="D11" s="6" t="n">
        <v>14545</v>
      </c>
      <c r="E11" s="6" t="n">
        <v>21585</v>
      </c>
      <c r="F11" s="6" t="n">
        <v>23327</v>
      </c>
    </row>
    <row r="12" spans="1:6">
      <c r="A12" s="4" t="s">
        <v>528</v>
      </c>
    </row>
    <row r="13" spans="1:6">
      <c r="A13" s="3" t="s">
        <v>516</v>
      </c>
    </row>
    <row r="14" spans="1:6">
      <c r="A14" s="4" t="s">
        <v>521</v>
      </c>
      <c r="C14" s="6" t="n">
        <v>583</v>
      </c>
      <c r="D14" s="6" t="n">
        <v>673</v>
      </c>
      <c r="E14" s="6" t="n">
        <v>1166</v>
      </c>
      <c r="F14" s="6" t="n">
        <v>1346</v>
      </c>
    </row>
    <row r="15" spans="1:6">
      <c r="A15" s="4" t="s">
        <v>522</v>
      </c>
      <c r="C15" s="6" t="n">
        <v>5096</v>
      </c>
      <c r="D15" s="6" t="n">
        <v>4821</v>
      </c>
      <c r="E15" s="6" t="n">
        <v>10193</v>
      </c>
      <c r="F15" s="6" t="n">
        <v>9642</v>
      </c>
    </row>
    <row r="16" spans="1:6">
      <c r="A16" s="4" t="s">
        <v>523</v>
      </c>
      <c r="C16" s="6" t="n">
        <v>-7883</v>
      </c>
      <c r="D16" s="6" t="n">
        <v>-8522</v>
      </c>
      <c r="E16" s="6" t="n">
        <v>-15768</v>
      </c>
      <c r="F16" s="6" t="n">
        <v>-17044</v>
      </c>
    </row>
    <row r="17" spans="1:6">
      <c r="A17" s="4" t="s">
        <v>524</v>
      </c>
      <c r="C17" s="6" t="n">
        <v>-228</v>
      </c>
      <c r="D17" s="6" t="n">
        <v>-478</v>
      </c>
      <c r="E17" s="6" t="n">
        <v>-456</v>
      </c>
      <c r="F17" s="6" t="n">
        <v>-956</v>
      </c>
    </row>
    <row r="18" spans="1:6">
      <c r="A18" s="4" t="s">
        <v>525</v>
      </c>
      <c r="C18" s="6" t="n">
        <v>1382</v>
      </c>
      <c r="D18" s="6" t="n">
        <v>1037</v>
      </c>
      <c r="E18" s="6" t="n">
        <v>2765</v>
      </c>
      <c r="F18" s="6" t="n">
        <v>2074</v>
      </c>
    </row>
    <row r="19" spans="1:6">
      <c r="A19" s="4" t="s">
        <v>526</v>
      </c>
      <c r="B19" s="4" t="s">
        <v>85</v>
      </c>
      <c r="C19" s="6" t="n">
        <v>6599</v>
      </c>
      <c r="D19" s="6" t="n">
        <v>7396</v>
      </c>
      <c r="E19" s="6" t="n">
        <v>10720</v>
      </c>
      <c r="F19" s="6" t="n">
        <v>12316</v>
      </c>
    </row>
    <row r="20" spans="1:6">
      <c r="A20" s="4" t="s">
        <v>527</v>
      </c>
      <c r="C20" s="7" t="n">
        <v>5549</v>
      </c>
      <c r="D20" s="7" t="n">
        <v>4927</v>
      </c>
      <c r="E20" s="7" t="n">
        <v>8620</v>
      </c>
      <c r="F20" s="7" t="n">
        <v>7378</v>
      </c>
    </row>
    <row r="21" spans="1:6">
      <c r="A21" t="n"/>
    </row>
    <row r="22" spans="1:6">
      <c r="A22" s="4" t="s">
        <v>85</v>
      </c>
      <c r="B22" s="4" t="s">
        <v>529</v>
      </c>
    </row>
  </sheetData>
  <mergeCells count="5">
    <mergeCell ref="A1:B2"/>
    <mergeCell ref="C1:D1"/>
    <mergeCell ref="E1:F1"/>
    <mergeCell ref="A21:E21"/>
    <mergeCell ref="B22:E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30</v>
      </c>
      <c r="B1" s="2" t="s">
        <v>1</v>
      </c>
    </row>
    <row r="2" spans="1:2">
      <c r="B2" s="2" t="s">
        <v>440</v>
      </c>
    </row>
    <row r="3" spans="1:2">
      <c r="A3" s="3" t="s">
        <v>531</v>
      </c>
    </row>
    <row r="4" spans="1:2">
      <c r="A4" s="4" t="s">
        <v>532</v>
      </c>
      <c r="B4" s="10" t="n">
        <v>7.5</v>
      </c>
    </row>
    <row r="5" spans="1:2">
      <c r="A5" s="4" t="s">
        <v>533</v>
      </c>
      <c r="B5" s="4" t="s">
        <v>534</v>
      </c>
    </row>
    <row r="6" spans="1:2">
      <c r="A6" s="4" t="s">
        <v>535</v>
      </c>
      <c r="B6" s="10" t="n">
        <v>8.199999999999999</v>
      </c>
    </row>
    <row r="7" spans="1:2">
      <c r="A7" s="4" t="s">
        <v>536</v>
      </c>
      <c r="B7" s="10" t="n">
        <v>41.7</v>
      </c>
    </row>
    <row r="8" spans="1:2">
      <c r="A8" s="4" t="s">
        <v>537</v>
      </c>
    </row>
    <row r="9" spans="1:2">
      <c r="A9" s="3" t="s">
        <v>531</v>
      </c>
    </row>
    <row r="10" spans="1:2">
      <c r="A10" s="4" t="s">
        <v>538</v>
      </c>
      <c r="B10" s="4" t="s">
        <v>539</v>
      </c>
    </row>
    <row r="11" spans="1:2">
      <c r="A11" s="4" t="s">
        <v>540</v>
      </c>
    </row>
    <row r="12" spans="1:2">
      <c r="A12" s="3" t="s">
        <v>531</v>
      </c>
    </row>
    <row r="13" spans="1:2">
      <c r="A13" s="4" t="s">
        <v>538</v>
      </c>
      <c r="B13" s="4" t="s">
        <v>541</v>
      </c>
    </row>
    <row r="14" spans="1:2">
      <c r="A14" s="4" t="s">
        <v>542</v>
      </c>
    </row>
    <row r="15" spans="1:2">
      <c r="A15" s="3" t="s">
        <v>531</v>
      </c>
    </row>
    <row r="16" spans="1:2">
      <c r="A16" s="4" t="s">
        <v>543</v>
      </c>
      <c r="B16" s="4" t="s">
        <v>544</v>
      </c>
    </row>
    <row r="17" spans="1:2">
      <c r="A17" s="4" t="s">
        <v>545</v>
      </c>
    </row>
    <row r="18" spans="1:2">
      <c r="A18" s="3" t="s">
        <v>531</v>
      </c>
    </row>
    <row r="19" spans="1:2">
      <c r="A19" s="4" t="s">
        <v>543</v>
      </c>
      <c r="B19" s="4" t="s">
        <v>292</v>
      </c>
    </row>
    <row r="20" spans="1:2">
      <c r="A20" s="4" t="s">
        <v>546</v>
      </c>
    </row>
    <row r="21" spans="1:2">
      <c r="A21" s="3" t="s">
        <v>531</v>
      </c>
    </row>
    <row r="22" spans="1:2">
      <c r="A22" s="4" t="s">
        <v>543</v>
      </c>
      <c r="B22" s="4" t="s">
        <v>544</v>
      </c>
    </row>
    <row r="23" spans="1:2">
      <c r="A23" s="4" t="s">
        <v>547</v>
      </c>
    </row>
    <row r="24" spans="1:2">
      <c r="A24" s="3" t="s">
        <v>531</v>
      </c>
    </row>
    <row r="25" spans="1:2">
      <c r="A25" s="4" t="s">
        <v>543</v>
      </c>
      <c r="B25" s="4" t="s">
        <v>2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37</v>
      </c>
      <c r="B1" s="2" t="s">
        <v>2</v>
      </c>
      <c r="C1" s="2" t="s">
        <v>77</v>
      </c>
    </row>
    <row r="2" spans="1:3">
      <c r="A2" s="3" t="s">
        <v>138</v>
      </c>
    </row>
    <row r="3" spans="1:3">
      <c r="A3" s="4" t="s">
        <v>139</v>
      </c>
      <c r="B3" s="7" t="n">
        <v>34236</v>
      </c>
      <c r="C3" s="7" t="n">
        <v>29029</v>
      </c>
    </row>
    <row r="4" spans="1:3">
      <c r="A4" s="4" t="s">
        <v>140</v>
      </c>
      <c r="B4" s="7" t="n">
        <v>1</v>
      </c>
      <c r="C4" s="7" t="n">
        <v>1</v>
      </c>
    </row>
    <row r="5" spans="1:3">
      <c r="A5" s="4" t="s">
        <v>141</v>
      </c>
      <c r="B5" s="6" t="n">
        <v>200000000</v>
      </c>
      <c r="C5" s="6" t="n">
        <v>200000000</v>
      </c>
    </row>
    <row r="6" spans="1:3">
      <c r="A6" s="4" t="s">
        <v>142</v>
      </c>
      <c r="B6" s="6" t="n">
        <v>84892747</v>
      </c>
      <c r="C6" s="6" t="n">
        <v>84594383</v>
      </c>
    </row>
    <row r="7" spans="1:3">
      <c r="A7" s="4" t="s">
        <v>143</v>
      </c>
      <c r="B7" s="6" t="n">
        <v>84892747</v>
      </c>
      <c r="C7" s="6" t="n">
        <v>845943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26</v>
      </c>
    </row>
    <row r="3" spans="1:3">
      <c r="A3" s="3" t="s">
        <v>145</v>
      </c>
    </row>
    <row r="4" spans="1:3">
      <c r="A4" s="4" t="s">
        <v>43</v>
      </c>
      <c r="B4" s="7" t="n">
        <v>-336796</v>
      </c>
      <c r="C4" s="7" t="n">
        <v>101409</v>
      </c>
    </row>
    <row r="5" spans="1:3">
      <c r="A5" s="3" t="s">
        <v>146</v>
      </c>
    </row>
    <row r="6" spans="1:3">
      <c r="A6" s="4" t="s">
        <v>33</v>
      </c>
      <c r="B6" s="6" t="n">
        <v>832894</v>
      </c>
      <c r="C6" s="6" t="n">
        <v>120348</v>
      </c>
    </row>
    <row r="7" spans="1:3">
      <c r="A7" s="4" t="s">
        <v>32</v>
      </c>
      <c r="B7" s="6" t="n">
        <v>134498</v>
      </c>
      <c r="C7" s="6" t="n">
        <v>185433</v>
      </c>
    </row>
    <row r="8" spans="1:3">
      <c r="A8" s="4" t="s">
        <v>125</v>
      </c>
      <c r="B8" s="6" t="n">
        <v>-283912</v>
      </c>
      <c r="C8" s="6" t="n">
        <v>10351</v>
      </c>
    </row>
    <row r="9" spans="1:3">
      <c r="A9" s="4" t="s">
        <v>147</v>
      </c>
      <c r="B9" s="6" t="n">
        <v>-226</v>
      </c>
      <c r="C9" s="6" t="n">
        <v>-9024</v>
      </c>
    </row>
    <row r="10" spans="1:3">
      <c r="A10" s="4" t="s">
        <v>148</v>
      </c>
      <c r="B10" s="6" t="n">
        <v>2518</v>
      </c>
      <c r="C10" s="6" t="n">
        <v>5985</v>
      </c>
    </row>
    <row r="11" spans="1:3">
      <c r="A11" s="4" t="s">
        <v>102</v>
      </c>
      <c r="B11" s="6" t="n">
        <v>6106</v>
      </c>
      <c r="C11" s="6" t="n">
        <v>4709</v>
      </c>
    </row>
    <row r="12" spans="1:3">
      <c r="A12" s="3" t="s">
        <v>149</v>
      </c>
    </row>
    <row r="13" spans="1:3">
      <c r="A13" s="4" t="s">
        <v>84</v>
      </c>
      <c r="B13" s="6" t="n">
        <v>1161</v>
      </c>
      <c r="C13" s="6" t="n">
        <v>-12992</v>
      </c>
    </row>
    <row r="14" spans="1:3">
      <c r="A14" s="4" t="s">
        <v>150</v>
      </c>
      <c r="B14" s="6" t="n">
        <v>-28211</v>
      </c>
      <c r="C14" s="6" t="n">
        <v>-88339</v>
      </c>
    </row>
    <row r="15" spans="1:3">
      <c r="A15" s="4" t="s">
        <v>151</v>
      </c>
      <c r="B15" s="6" t="n">
        <v>22637</v>
      </c>
      <c r="C15" s="6" t="n">
        <v>29085</v>
      </c>
    </row>
    <row r="16" spans="1:3">
      <c r="A16" s="4" t="s">
        <v>90</v>
      </c>
      <c r="B16" s="6" t="n">
        <v>-1245</v>
      </c>
      <c r="C16" s="6" t="n">
        <v>0</v>
      </c>
    </row>
    <row r="17" spans="1:3">
      <c r="A17" s="4" t="s">
        <v>91</v>
      </c>
      <c r="B17" s="6" t="n">
        <v>4177</v>
      </c>
      <c r="C17" s="6" t="n">
        <v>4184</v>
      </c>
    </row>
    <row r="18" spans="1:3">
      <c r="A18" s="4" t="s">
        <v>116</v>
      </c>
      <c r="B18" s="6" t="n">
        <v>-31786</v>
      </c>
      <c r="C18" s="6" t="n">
        <v>62832</v>
      </c>
    </row>
    <row r="19" spans="1:3">
      <c r="A19" s="4" t="s">
        <v>117</v>
      </c>
      <c r="B19" s="6" t="n">
        <v>-14561</v>
      </c>
      <c r="C19" s="6" t="n">
        <v>11051</v>
      </c>
    </row>
    <row r="20" spans="1:3">
      <c r="A20" s="4" t="s">
        <v>120</v>
      </c>
      <c r="B20" s="6" t="n">
        <v>-16203</v>
      </c>
      <c r="C20" s="6" t="n">
        <v>-18735</v>
      </c>
    </row>
    <row r="21" spans="1:3">
      <c r="A21" s="4" t="s">
        <v>121</v>
      </c>
      <c r="B21" s="6" t="n">
        <v>-389</v>
      </c>
      <c r="C21" s="6" t="n">
        <v>2702</v>
      </c>
    </row>
    <row r="22" spans="1:3">
      <c r="A22" s="4" t="s">
        <v>122</v>
      </c>
      <c r="B22" s="6" t="n">
        <v>22420</v>
      </c>
      <c r="C22" s="6" t="n">
        <v>53491</v>
      </c>
    </row>
    <row r="23" spans="1:3">
      <c r="A23" s="4" t="s">
        <v>93</v>
      </c>
      <c r="B23" s="6" t="n">
        <v>3754</v>
      </c>
      <c r="C23" s="6" t="n">
        <v>1826</v>
      </c>
    </row>
    <row r="24" spans="1:3">
      <c r="A24" s="4" t="s">
        <v>152</v>
      </c>
      <c r="B24" s="6" t="n">
        <v>-4073</v>
      </c>
      <c r="C24" s="6" t="n">
        <v>43186</v>
      </c>
    </row>
    <row r="25" spans="1:3">
      <c r="A25" s="4" t="s">
        <v>153</v>
      </c>
      <c r="B25" s="6" t="n">
        <v>312763</v>
      </c>
      <c r="C25" s="6" t="n">
        <v>507502</v>
      </c>
    </row>
    <row r="26" spans="1:3">
      <c r="A26" s="3" t="s">
        <v>154</v>
      </c>
    </row>
    <row r="27" spans="1:3">
      <c r="A27" s="4" t="s">
        <v>155</v>
      </c>
      <c r="B27" s="6" t="n">
        <v>-358981</v>
      </c>
      <c r="C27" s="6" t="n">
        <v>-493341</v>
      </c>
    </row>
    <row r="28" spans="1:3">
      <c r="A28" s="4" t="s">
        <v>156</v>
      </c>
      <c r="B28" s="6" t="n">
        <v>104938</v>
      </c>
      <c r="C28" s="6" t="n">
        <v>0</v>
      </c>
    </row>
    <row r="29" spans="1:3">
      <c r="A29" s="4" t="s">
        <v>102</v>
      </c>
      <c r="B29" s="6" t="n">
        <v>-18249</v>
      </c>
      <c r="C29" s="6" t="n">
        <v>-1262</v>
      </c>
    </row>
    <row r="30" spans="1:3">
      <c r="A30" s="4" t="s">
        <v>157</v>
      </c>
      <c r="B30" s="6" t="n">
        <v>-272292</v>
      </c>
      <c r="C30" s="6" t="n">
        <v>-494603</v>
      </c>
    </row>
    <row r="31" spans="1:3">
      <c r="A31" s="3" t="s">
        <v>158</v>
      </c>
    </row>
    <row r="32" spans="1:3">
      <c r="A32" s="4" t="s">
        <v>159</v>
      </c>
      <c r="B32" s="6" t="n">
        <v>0</v>
      </c>
      <c r="C32" s="6" t="n">
        <v>71900</v>
      </c>
    </row>
    <row r="33" spans="1:3">
      <c r="A33" s="4" t="s">
        <v>147</v>
      </c>
      <c r="B33" s="6" t="n">
        <v>226</v>
      </c>
      <c r="C33" s="6" t="n">
        <v>9024</v>
      </c>
    </row>
    <row r="34" spans="1:3">
      <c r="A34" s="4" t="s">
        <v>160</v>
      </c>
      <c r="B34" s="6" t="n">
        <v>-66887</v>
      </c>
      <c r="C34" s="6" t="n">
        <v>-64842</v>
      </c>
    </row>
    <row r="35" spans="1:3">
      <c r="A35" s="4" t="s">
        <v>161</v>
      </c>
      <c r="B35" s="6" t="n">
        <v>6294</v>
      </c>
      <c r="C35" s="6" t="n">
        <v>3574</v>
      </c>
    </row>
    <row r="36" spans="1:3">
      <c r="A36" s="4" t="s">
        <v>162</v>
      </c>
      <c r="B36" s="6" t="n">
        <v>-60367</v>
      </c>
      <c r="C36" s="6" t="n">
        <v>19656</v>
      </c>
    </row>
    <row r="37" spans="1:3">
      <c r="A37" s="4" t="s">
        <v>163</v>
      </c>
      <c r="B37" s="6" t="n">
        <v>-19896</v>
      </c>
      <c r="C37" s="6" t="n">
        <v>32555</v>
      </c>
    </row>
    <row r="38" spans="1:3">
      <c r="A38" s="4" t="s">
        <v>164</v>
      </c>
      <c r="B38" s="6" t="n">
        <v>113596</v>
      </c>
      <c r="C38" s="6" t="n">
        <v>36886</v>
      </c>
    </row>
    <row r="39" spans="1:3">
      <c r="A39" s="4" t="s">
        <v>165</v>
      </c>
      <c r="B39" s="6" t="n">
        <v>93700</v>
      </c>
      <c r="C39" s="6" t="n">
        <v>69441</v>
      </c>
    </row>
    <row r="40" spans="1:3">
      <c r="A40" s="3" t="s">
        <v>166</v>
      </c>
    </row>
    <row r="41" spans="1:3">
      <c r="A41" s="4" t="s">
        <v>167</v>
      </c>
      <c r="B41" s="6" t="n">
        <v>66058</v>
      </c>
      <c r="C41" s="6" t="n">
        <v>94484</v>
      </c>
    </row>
    <row r="42" spans="1:3">
      <c r="A42" s="4" t="s">
        <v>168</v>
      </c>
      <c r="B42" s="7" t="n">
        <v>10297</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Inco</vt:lpstr>
      <vt:lpstr>Consolidated Statements Of Comp</vt:lpstr>
      <vt:lpstr>Consolidated Balance Sheets (Un</vt:lpstr>
      <vt:lpstr>Consolidated Balance Sheets (Pa</vt:lpstr>
      <vt:lpstr>Consolidated Statements Of Cash</vt:lpstr>
      <vt:lpstr>Summary Of Significant Accounti</vt:lpstr>
      <vt:lpstr>Fair Value Measurements</vt:lpstr>
      <vt:lpstr>Financial Instruments</vt:lpstr>
      <vt:lpstr>Income Taxes</vt:lpstr>
      <vt:lpstr>Capitalization</vt:lpstr>
      <vt:lpstr>Commitments And Contingencies</vt:lpstr>
      <vt:lpstr>Business Segment Information</vt:lpstr>
      <vt:lpstr>Retirement Plan And Other Post-</vt:lpstr>
      <vt:lpstr>Regulatory Matters</vt:lpstr>
      <vt:lpstr>Summary Of Significant Accoun16</vt:lpstr>
      <vt:lpstr>Summary Of Significant Accoun17</vt:lpstr>
      <vt:lpstr>Fair Value Measurements (Tables</vt:lpstr>
      <vt:lpstr>Financial Instruments (Tables)</vt:lpstr>
      <vt:lpstr>Income Taxes (Tables)</vt:lpstr>
      <vt:lpstr>Business Segment Information (T</vt:lpstr>
      <vt:lpstr>Retirement Plan And Other Pos22</vt:lpstr>
      <vt:lpstr>Summary Of Significant Accoun23</vt:lpstr>
      <vt:lpstr>Summary Of Significant Accoun24</vt:lpstr>
      <vt:lpstr>Summary Of Significant Accoun25</vt:lpstr>
      <vt:lpstr>Summary Of Significant Accoun26</vt:lpstr>
      <vt:lpstr>Summary Of Significant Accoun27</vt:lpstr>
      <vt:lpstr>Fair Value Measurements (Narrat</vt:lpstr>
      <vt:lpstr>Fair Value Measurements (Recurr</vt:lpstr>
      <vt:lpstr>Fair Value Measurements (Fair V</vt:lpstr>
      <vt:lpstr>Financial Instruments (Narrativ</vt:lpstr>
      <vt:lpstr>Financial Instruments (Long-Ter</vt:lpstr>
      <vt:lpstr>Financial Instruments (Schedule</vt:lpstr>
      <vt:lpstr>Financial Instruments (Schedu34</vt:lpstr>
      <vt:lpstr>Income Taxes Income Taxes (Narr</vt:lpstr>
      <vt:lpstr>Income Taxes (Components Of Fed</vt:lpstr>
      <vt:lpstr>Income Taxes (Schedule Of Incom</vt:lpstr>
      <vt:lpstr>Capitalization (Details)</vt:lpstr>
      <vt:lpstr>Commitments And Contingencies (</vt:lpstr>
      <vt:lpstr>Business Segment Information (N</vt:lpstr>
      <vt:lpstr>Business Segment Information (F</vt:lpstr>
      <vt:lpstr>Retirement Plan And Other Pos42</vt:lpstr>
      <vt:lpstr>Retirement Plan And Other Pos43</vt:lpstr>
      <vt:lpstr>Regulatory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0:35:42Z</dcterms:created>
  <dcterms:modified xmlns:dcterms="http://purl.org/dc/terms/" xmlns:xsi="http://www.w3.org/2001/XMLSchema-instance" xsi:type="dcterms:W3CDTF">2016-05-04T10:35:42Z</dcterms:modified>
  <dc:title xmlns:dc="http://purl.org/dc/elements/1.1/">Untitled</dc:title>
  <dc:description xmlns:dc="http://purl.org/dc/elements/1.1/"/>
  <dc:subject xmlns:dc="http://purl.org/dc/elements/1.1/"/>
  <cp:keywords/>
  <cp:category/>
</cp:coreProperties>
</file>